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REAL ESTATE ACQUISITIONS" sheetId="11" state="visible" r:id="rId11"/>
    <sheet xmlns:r="http://schemas.openxmlformats.org/officeDocument/2006/relationships" name="INVESTMENT IN REAL ESTATE PROPE" sheetId="12" state="visible" r:id="rId12"/>
    <sheet xmlns:r="http://schemas.openxmlformats.org/officeDocument/2006/relationships" name="IMPAIRMENT OF REAL ESTATE, ASSE" sheetId="13" state="visible" r:id="rId13"/>
    <sheet xmlns:r="http://schemas.openxmlformats.org/officeDocument/2006/relationships" name="LOANS RECEIVABLE AND OTHER INVE" sheetId="14" state="visible" r:id="rId14"/>
    <sheet xmlns:r="http://schemas.openxmlformats.org/officeDocument/2006/relationships" name="DEBT" sheetId="15" state="visible" r:id="rId15"/>
    <sheet xmlns:r="http://schemas.openxmlformats.org/officeDocument/2006/relationships" name="DERIVATIVE AND HEDGING INSTRUME" sheetId="16" state="visible" r:id="rId16"/>
    <sheet xmlns:r="http://schemas.openxmlformats.org/officeDocument/2006/relationships" name="FAIR VALUE DISCLOSURES" sheetId="17" state="visible" r:id="rId17"/>
    <sheet xmlns:r="http://schemas.openxmlformats.org/officeDocument/2006/relationships" name="EQUITY" sheetId="18" state="visible" r:id="rId18"/>
    <sheet xmlns:r="http://schemas.openxmlformats.org/officeDocument/2006/relationships" name="EARNINGS PER COMMON SHARE" sheetId="19" state="visible" r:id="rId19"/>
    <sheet xmlns:r="http://schemas.openxmlformats.org/officeDocument/2006/relationships" name="SUMMARIZED CONDENSED CONSOLIDA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CENT REAL ESTATE ACQUISITIO_2" sheetId="24" state="visible" r:id="rId24"/>
    <sheet xmlns:r="http://schemas.openxmlformats.org/officeDocument/2006/relationships" name="INVESTMENT IN REAL ESTATE PRO_2" sheetId="25" state="visible" r:id="rId25"/>
    <sheet xmlns:r="http://schemas.openxmlformats.org/officeDocument/2006/relationships" name="LOANS RECEIVABLE AND OTHER IN_2" sheetId="26" state="visible" r:id="rId26"/>
    <sheet xmlns:r="http://schemas.openxmlformats.org/officeDocument/2006/relationships" name="DEBT (Tables)" sheetId="27" state="visible" r:id="rId27"/>
    <sheet xmlns:r="http://schemas.openxmlformats.org/officeDocument/2006/relationships" name="DERIVATIVE AND HEDGING INSTRU_2" sheetId="28" state="visible" r:id="rId28"/>
    <sheet xmlns:r="http://schemas.openxmlformats.org/officeDocument/2006/relationships" name="FAIR VALUE DISCLOSURES (Tables)" sheetId="29" state="visible" r:id="rId29"/>
    <sheet xmlns:r="http://schemas.openxmlformats.org/officeDocument/2006/relationships" name="EQUITY (Tables)" sheetId="30" state="visible" r:id="rId30"/>
    <sheet xmlns:r="http://schemas.openxmlformats.org/officeDocument/2006/relationships" name="EARNINGS PER COMMON SHARE (Tabl" sheetId="31" state="visible" r:id="rId31"/>
    <sheet xmlns:r="http://schemas.openxmlformats.org/officeDocument/2006/relationships" name="SUMMARIZED CONDENSED CONSOLID_2" sheetId="32" state="visible" r:id="rId32"/>
    <sheet xmlns:r="http://schemas.openxmlformats.org/officeDocument/2006/relationships" name="BUSINESS (Details)" sheetId="33" state="visible" r:id="rId33"/>
    <sheet xmlns:r="http://schemas.openxmlformats.org/officeDocument/2006/relationships" name="SUMMARY OF SIGNIFICANT ACCOUN_3" sheetId="34" state="visible" r:id="rId34"/>
    <sheet xmlns:r="http://schemas.openxmlformats.org/officeDocument/2006/relationships" name="RECENT REAL ESTATE ACQUISITIO_3" sheetId="35" state="visible" r:id="rId35"/>
    <sheet xmlns:r="http://schemas.openxmlformats.org/officeDocument/2006/relationships" name="RECENT REAL ESTATE ACQUISITIO_4" sheetId="36" state="visible" r:id="rId36"/>
    <sheet xmlns:r="http://schemas.openxmlformats.org/officeDocument/2006/relationships" name="INVESTMENT IN REAL ESTATE PRO_3" sheetId="37" state="visible" r:id="rId37"/>
    <sheet xmlns:r="http://schemas.openxmlformats.org/officeDocument/2006/relationships" name="INVESTMENT IN REAL ESTATE PRO_4" sheetId="38" state="visible" r:id="rId38"/>
    <sheet xmlns:r="http://schemas.openxmlformats.org/officeDocument/2006/relationships" name="INVESTMENT IN REAL ESTATE PRO_5" sheetId="39" state="visible" r:id="rId39"/>
    <sheet xmlns:r="http://schemas.openxmlformats.org/officeDocument/2006/relationships" name="INVESTMENT IN REAL ESTATE PRO_6" sheetId="40" state="visible" r:id="rId40"/>
    <sheet xmlns:r="http://schemas.openxmlformats.org/officeDocument/2006/relationships" name="INVESTMENT IN REAL ESTATE PRO_7" sheetId="41" state="visible" r:id="rId41"/>
    <sheet xmlns:r="http://schemas.openxmlformats.org/officeDocument/2006/relationships" name="INVESTMENT IN REAL ESTATE PRO_8" sheetId="42" state="visible" r:id="rId42"/>
    <sheet xmlns:r="http://schemas.openxmlformats.org/officeDocument/2006/relationships" name="IMPAIRMENT OF REAL ESTATE, AS_2" sheetId="43" state="visible" r:id="rId43"/>
    <sheet xmlns:r="http://schemas.openxmlformats.org/officeDocument/2006/relationships" name="LOANS RECEIVABLE AND OTHER IN_3" sheetId="44" state="visible" r:id="rId44"/>
    <sheet xmlns:r="http://schemas.openxmlformats.org/officeDocument/2006/relationships" name="LOANS RECEIVABLE AND OTHER IN_4" sheetId="45" state="visible" r:id="rId45"/>
    <sheet xmlns:r="http://schemas.openxmlformats.org/officeDocument/2006/relationships" name="LOANS RECEIVABLE AND OTHER IN_5" sheetId="46" state="visible" r:id="rId46"/>
    <sheet xmlns:r="http://schemas.openxmlformats.org/officeDocument/2006/relationships" name="DEBT - Secured Debt (Details)" sheetId="47" state="visible" r:id="rId47"/>
    <sheet xmlns:r="http://schemas.openxmlformats.org/officeDocument/2006/relationships" name="DEBT - Senior Unsecured Notes (" sheetId="48" state="visible" r:id="rId48"/>
    <sheet xmlns:r="http://schemas.openxmlformats.org/officeDocument/2006/relationships" name="DEBT - Narrative (Details)" sheetId="49" state="visible" r:id="rId49"/>
    <sheet xmlns:r="http://schemas.openxmlformats.org/officeDocument/2006/relationships" name="DEBT - Schedule of Maturities f" sheetId="50" state="visible" r:id="rId50"/>
    <sheet xmlns:r="http://schemas.openxmlformats.org/officeDocument/2006/relationships" name="DERIVATIVE AND HEDGING INSTRU_3" sheetId="51" state="visible" r:id="rId51"/>
    <sheet xmlns:r="http://schemas.openxmlformats.org/officeDocument/2006/relationships" name="DERIVATIVE AND HEDGING INSTRU_4" sheetId="52" state="visible" r:id="rId52"/>
    <sheet xmlns:r="http://schemas.openxmlformats.org/officeDocument/2006/relationships" name="DERIVATIVE AND HEDGING INSTRU_5" sheetId="53" state="visible" r:id="rId53"/>
    <sheet xmlns:r="http://schemas.openxmlformats.org/officeDocument/2006/relationships" name="DERIVATIVE AND HEDGING INSTRU_6" sheetId="54" state="visible" r:id="rId54"/>
    <sheet xmlns:r="http://schemas.openxmlformats.org/officeDocument/2006/relationships" name="DERIVATIVE AND HEDGING INSTRU_7" sheetId="55" state="visible" r:id="rId55"/>
    <sheet xmlns:r="http://schemas.openxmlformats.org/officeDocument/2006/relationships" name="FAIR VALUE DISCLOSURES - Narrat" sheetId="56" state="visible" r:id="rId56"/>
    <sheet xmlns:r="http://schemas.openxmlformats.org/officeDocument/2006/relationships" name="FAIR VALUE DISCLOSURES - Face V" sheetId="57" state="visible" r:id="rId57"/>
    <sheet xmlns:r="http://schemas.openxmlformats.org/officeDocument/2006/relationships" name="FAIR VALUE DISCLOSURES - Fair V" sheetId="58" state="visible" r:id="rId58"/>
    <sheet xmlns:r="http://schemas.openxmlformats.org/officeDocument/2006/relationships" name="FAIR VALUE DISCLOSURES - Items " sheetId="59" state="visible" r:id="rId59"/>
    <sheet xmlns:r="http://schemas.openxmlformats.org/officeDocument/2006/relationships" name="EQUITY - Common Stock (Details)" sheetId="60" state="visible" r:id="rId60"/>
    <sheet xmlns:r="http://schemas.openxmlformats.org/officeDocument/2006/relationships" name="EQUITY - Cash Dividends on Comm" sheetId="61" state="visible" r:id="rId61"/>
    <sheet xmlns:r="http://schemas.openxmlformats.org/officeDocument/2006/relationships" name="EQUITY - Accumulated Other Comp" sheetId="62" state="visible" r:id="rId62"/>
    <sheet xmlns:r="http://schemas.openxmlformats.org/officeDocument/2006/relationships" name="EARNINGS PER COMMON SHARE - Com" sheetId="63" state="visible" r:id="rId63"/>
    <sheet xmlns:r="http://schemas.openxmlformats.org/officeDocument/2006/relationships" name="EARNINGS PER COMMON SHARE - Nar" sheetId="64" state="visible" r:id="rId64"/>
    <sheet xmlns:r="http://schemas.openxmlformats.org/officeDocument/2006/relationships" name="SUMMARIZED CONDENSED CONSOLID_3" sheetId="65" state="visible" r:id="rId65"/>
    <sheet xmlns:r="http://schemas.openxmlformats.org/officeDocument/2006/relationships" name="SUBSEQUENT EVENTS (Details)" sheetId="66" state="visible" r:id="rId66"/>
    <sheet xmlns:r="http://schemas.openxmlformats.org/officeDocument/2006/relationships" name="Uncategorized Items - sbra10q20" sheetId="67" state="visible" r:id="rId67"/>
  </sheets>
  <definedNames/>
  <calcPr calcId="124519" fullCalcOnLoad="1"/>
</workbook>
</file>

<file path=xl/sharedStrings.xml><?xml version="1.0" encoding="utf-8"?>
<sst xmlns="http://schemas.openxmlformats.org/spreadsheetml/2006/main" uniqueCount="733">
  <si>
    <t>DOCUMENT AND ENTITY INFORMATION - shares</t>
  </si>
  <si>
    <t>3 Months Ended</t>
  </si>
  <si>
    <t>Mar. 31, 2020</t>
  </si>
  <si>
    <t>Apr. 29, 2020</t>
  </si>
  <si>
    <t>Cover [Abstract]</t>
  </si>
  <si>
    <t>Document Type</t>
  </si>
  <si>
    <t>10-Q</t>
  </si>
  <si>
    <t>Document Fiscal Period Focus</t>
  </si>
  <si>
    <t>Q1</t>
  </si>
  <si>
    <t>Document Quarterly Report</t>
  </si>
  <si>
    <t>true</t>
  </si>
  <si>
    <t>Document Period End Date</t>
  </si>
  <si>
    <t>Mar. 31,
		2020</t>
  </si>
  <si>
    <t>Document Transition Report</t>
  </si>
  <si>
    <t>false</t>
  </si>
  <si>
    <t>Amendment Flag</t>
  </si>
  <si>
    <t>Document Fiscal Year Focus</t>
  </si>
  <si>
    <t>2020</t>
  </si>
  <si>
    <t>Current Fiscal Year End Date</t>
  </si>
  <si>
    <t>--12-31</t>
  </si>
  <si>
    <t>Entity File Number</t>
  </si>
  <si>
    <t>001-34950</t>
  </si>
  <si>
    <t>Entity Registrant Name</t>
  </si>
  <si>
    <t>SABRA HEALTH CARE REIT, INC.</t>
  </si>
  <si>
    <t>Entity Central Index Key</t>
  </si>
  <si>
    <t>0001492298</t>
  </si>
  <si>
    <t>Entity Incorporation, State or Country Code</t>
  </si>
  <si>
    <t>MD</t>
  </si>
  <si>
    <t>Entity Tax Identification Number</t>
  </si>
  <si>
    <t>27-2560479</t>
  </si>
  <si>
    <t>Entity Address, Address Line One</t>
  </si>
  <si>
    <t>18500 Von Karman Avenue, Suite 550</t>
  </si>
  <si>
    <t>Entity Address, City or Town</t>
  </si>
  <si>
    <t>Irvine</t>
  </si>
  <si>
    <t>Entity Address, State or Province</t>
  </si>
  <si>
    <t>CA</t>
  </si>
  <si>
    <t>Entity Address, Postal Zip Code</t>
  </si>
  <si>
    <t>92612</t>
  </si>
  <si>
    <t>City Area Code</t>
  </si>
  <si>
    <t>888</t>
  </si>
  <si>
    <t>Local Phone Number</t>
  </si>
  <si>
    <t>393-8248</t>
  </si>
  <si>
    <t>Title of 12(b) Security</t>
  </si>
  <si>
    <t>Common stock, $.01 par value</t>
  </si>
  <si>
    <t>Trading Symbol</t>
  </si>
  <si>
    <t>SBR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Assets</t>
  </si>
  <si>
    <t>Real estate investments, net of accumulated depreciation of $569,752 and $539,213 as of March 31, 2020 and December 31, 2019, respectively</t>
  </si>
  <si>
    <t>Loans receivable and other investments, net</t>
  </si>
  <si>
    <t>Investment in unconsolidated joint venture</t>
  </si>
  <si>
    <t>Cash and cash equivalents</t>
  </si>
  <si>
    <t>Restricted cash</t>
  </si>
  <si>
    <t>Lease intangible assets, net</t>
  </si>
  <si>
    <t>Accounts receivable, prepaid expenses and other assets, net</t>
  </si>
  <si>
    <t>Total assets</t>
  </si>
  <si>
    <t>Liabilities</t>
  </si>
  <si>
    <t>Secured debt, net</t>
  </si>
  <si>
    <t>Revolving credit facility</t>
  </si>
  <si>
    <t>Term loans, net</t>
  </si>
  <si>
    <t>Senior unsecured notes, net</t>
  </si>
  <si>
    <t>Accounts payable and accrued liabilities</t>
  </si>
  <si>
    <t>Lease intangible liabilities, net</t>
  </si>
  <si>
    <t>Total liabilities</t>
  </si>
  <si>
    <t>Commitments and contingencies (Note 13)</t>
  </si>
  <si>
    <t xml:space="preserve"> </t>
  </si>
  <si>
    <t>Equity</t>
  </si>
  <si>
    <t>Preferred stock, $.01 par value; 10,000,000 shares authorized, zero shares issued and outstanding as of March 31, 2020 and December 31, 2019</t>
  </si>
  <si>
    <t>Common stock, $.01 par value; 250,000,000 shares authorized, 205,559,356 and 205,208,018 shares issued and outstanding as of March 31, 2020 and December 31, 2019, respectively</t>
  </si>
  <si>
    <t>Additional paid-in capital</t>
  </si>
  <si>
    <t>Cumulative distributions in excess of net income</t>
  </si>
  <si>
    <t>Accumulated other comprehensive loss</t>
  </si>
  <si>
    <t>Total equity</t>
  </si>
  <si>
    <t>Total liabilities and equity</t>
  </si>
  <si>
    <t>CONDENSED CONSOLIDATED BALANCE SHEETS (Parenthetical) - USD ($) $ in Thousands</t>
  </si>
  <si>
    <t>Accumulated depreciation</t>
  </si>
  <si>
    <t>Par value (in dollars per share)</t>
  </si>
  <si>
    <t>Shares authorized (in shares)</t>
  </si>
  <si>
    <t>Shares issued (in shares)</t>
  </si>
  <si>
    <t>Shares outstanding (in shares)</t>
  </si>
  <si>
    <t>CONDENSED CONSOLIDATED STATEMENTS OF INCOME - USD ($) $ in Thousands</t>
  </si>
  <si>
    <t>Mar. 31, 2019</t>
  </si>
  <si>
    <t>Revenues:</t>
  </si>
  <si>
    <t>Rental and related revenues</t>
  </si>
  <si>
    <t>Interest and other income</t>
  </si>
  <si>
    <t>Resident fees and services</t>
  </si>
  <si>
    <t>Total revenues</t>
  </si>
  <si>
    <t>Expenses:</t>
  </si>
  <si>
    <t>Depreciation and amortization</t>
  </si>
  <si>
    <t>Interest</t>
  </si>
  <si>
    <t>General and administrative</t>
  </si>
  <si>
    <t>Provision for loan losses and other reserves</t>
  </si>
  <si>
    <t>Impairment of real estate</t>
  </si>
  <si>
    <t>Total expenses</t>
  </si>
  <si>
    <t>Other income (expense):</t>
  </si>
  <si>
    <t>Other income</t>
  </si>
  <si>
    <t>Net loss on sales of real estate</t>
  </si>
  <si>
    <t>Total other income (expense)</t>
  </si>
  <si>
    <t>Income (loss) before loss from unconsolidated joint venture and income tax expense</t>
  </si>
  <si>
    <t>Loss from unconsolidated joint venture</t>
  </si>
  <si>
    <t>Income tax expense</t>
  </si>
  <si>
    <t>Net income (loss)</t>
  </si>
  <si>
    <t>Net income attributable to noncontrolling interest</t>
  </si>
  <si>
    <t>Net income (loss) attributable to common stockholders</t>
  </si>
  <si>
    <t>Net income (loss)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Triple-Net Portfolio</t>
  </si>
  <si>
    <t>Operating expenses</t>
  </si>
  <si>
    <t>Senior Housing - Managed</t>
  </si>
  <si>
    <t>CONDENSED CONSOLIDATED STATEMENTS OF COMPREHENSIVE LOSS - USD ($) $ in Thousands</t>
  </si>
  <si>
    <t>Statement of Comprehensive Income [Abstract]</t>
  </si>
  <si>
    <t>Unrealized gain (loss), net of tax:</t>
  </si>
  <si>
    <t>Foreign currency translation gain (loss)</t>
  </si>
  <si>
    <t>Unrealized loss on cash flow hedges</t>
  </si>
  <si>
    <t>Total other comprehensive loss</t>
  </si>
  <si>
    <t>Comprehensive loss</t>
  </si>
  <si>
    <t>Comprehensive income attributable to noncontrolling interest</t>
  </si>
  <si>
    <t>Comprehensive loss attributable to Sabra Health Care REIT, Inc.</t>
  </si>
  <si>
    <t>CONDENSED CONSOLIDATED STATEMENTS OF EQUITY - USD ($) $ in Thousands</t>
  </si>
  <si>
    <t>Total</t>
  </si>
  <si>
    <t>Total Stockholders’ Equity</t>
  </si>
  <si>
    <t>Common Stock</t>
  </si>
  <si>
    <t>Additional Paid-in Capital</t>
  </si>
  <si>
    <t>Cumulative Distributions in Excess of Net Income</t>
  </si>
  <si>
    <t>Accumulated Other Comprehensive Income (Loss)</t>
  </si>
  <si>
    <t>Noncontrolling Interest</t>
  </si>
  <si>
    <t>Beginning balance (in shares) at Dec. 31, 2018</t>
  </si>
  <si>
    <t>Beginning balance at Dec. 31, 2018</t>
  </si>
  <si>
    <t>Increase (Decrease) in Stockholders' Equity [Roll Forward]</t>
  </si>
  <si>
    <t>Net (loss) income</t>
  </si>
  <si>
    <t>Other comprehensive income (loss)</t>
  </si>
  <si>
    <t>Distributions to noncontrolling interest</t>
  </si>
  <si>
    <t>Amortization of stock-based compensation</t>
  </si>
  <si>
    <t>Common stock issuance, net (in shares)</t>
  </si>
  <si>
    <t>Common stock issuance, net</t>
  </si>
  <si>
    <t>Common dividend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EQUITY (Parenthetical) - $ / shares</t>
  </si>
  <si>
    <t>Feb. 04, 2020</t>
  </si>
  <si>
    <t>Statement of Stockholders' Equity [Abstract]</t>
  </si>
  <si>
    <t>Common dividends (in dollars per share)</t>
  </si>
  <si>
    <t>CONDENSED CONSOLIDATED STATEMENTS OF CASH FLOWS - USD ($) $ in Thousands</t>
  </si>
  <si>
    <t>Cash flows from operating activities:</t>
  </si>
  <si>
    <t>Adjustments to reconcile net income (loss) to net cash provided by operating activities:</t>
  </si>
  <si>
    <t>Non-cash rental and related revenues</t>
  </si>
  <si>
    <t>Non-cash interest income</t>
  </si>
  <si>
    <t>Non-cash interest expense</t>
  </si>
  <si>
    <t>Stock-based compensation expense</t>
  </si>
  <si>
    <t>Distributions of earnings from unconsolidated joint venture</t>
  </si>
  <si>
    <t>Changes in operating assets and liabilities:</t>
  </si>
  <si>
    <t>Net cash provided by operating activities</t>
  </si>
  <si>
    <t>Cash flows from investing activities:</t>
  </si>
  <si>
    <t>Acquisition of real estate</t>
  </si>
  <si>
    <t>Origination and fundings of loans receivable</t>
  </si>
  <si>
    <t>Additions to real estate</t>
  </si>
  <si>
    <t>Repayments of loans receivable</t>
  </si>
  <si>
    <t>Repayments of preferred equity investments</t>
  </si>
  <si>
    <t>Net proceeds from the sales of real estate</t>
  </si>
  <si>
    <t>Net cash (used in) provided by investing activities</t>
  </si>
  <si>
    <t>Cash flows from financing activities:</t>
  </si>
  <si>
    <t>Net borrowings from (repayments of) revolving credit facility</t>
  </si>
  <si>
    <t>Principal payments on secured debt</t>
  </si>
  <si>
    <t>Payments of deferred financing costs</t>
  </si>
  <si>
    <t>Issuance of common stock, net</t>
  </si>
  <si>
    <t>Dividends paid on common stock</t>
  </si>
  <si>
    <t>Net cash provided by (used in) financing activities</t>
  </si>
  <si>
    <t>Net increase (decrease) in cash, cash equivalents and restricted cash</t>
  </si>
  <si>
    <t>Effect of foreign currency translation on cash, cash equivalents and restricted cash</t>
  </si>
  <si>
    <t>Cash, cash equivalents and restricted cash, beginning of period</t>
  </si>
  <si>
    <t>Cash, cash equivalents and restricted cash, end of period</t>
  </si>
  <si>
    <t>Supplemental disclosure of cash flow information:</t>
  </si>
  <si>
    <t>Interest paid</t>
  </si>
  <si>
    <t>Supplemental disclosure of non-cash investing activities:</t>
  </si>
  <si>
    <t>Decrease in loans receivable and other investments due to acquisition of real estate</t>
  </si>
  <si>
    <t>BUSINESS</t>
  </si>
  <si>
    <t>Organization, Consolidation and Presentation of Financial Statements [Abstract]</t>
  </si>
  <si>
    <t>BUSINESS Overview 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nited State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party tenants in the healthcare sector. Sabra primarily generates revenues by leasing properties to tenants and operators throughout the U.S. and Canada. Sabra owns substantially all of its assets and properties and conducts its operations through Sabra Health Care Limited Partnership, a Delaware limited partnership (the “Operating Partnership”), of which Sabra is the sole general partner and a wholly owned subsidiary of Sabra is currently the only limited partner, or by subsidiaries of the Operating Partnership. The Company’s investment portfolio is primarily comprised of skilled nursing/transitional care facilities, senior housing communities and specialty hospitals and other facilities, in each case leased to third-party operators; senior housing communities operated by third-party property managers pursuant to property management agreements (“Senior Housing - Managed”); investments in loans receivable; preferred equity investments; and an investment in an unconsolidated joint venture. COVID-19 Since first being reported in Wuhan, China in December 2019, COVID-19 has spread globally, including to every state in the United States and more than 175 countries. On March 11, 2020, the World Health Organization declared COVID-19 a pandemic, and on March 13, 2020, the United States declared a national emergency with respect to COVID-19. The outbreak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The COVID-19 pandemic and measures to prevent its spread are expected to negatively impact the Company and its operations in its fiscal quarter ending June 30, 2020 and beyond, in a number of ways, including but not limited to: • Decreased occupancy and increased operating costs for the Company’s tenants and borrowers, which may adversely impact their ability to make full and timely rental payments and debt service payments, respectively, to the Company. In some cases, the Company may have to restructure tenants’ long-term rent obligations and may not be able to do so on terms that are as favorable to the Company as those currently in place. Reduced or modified rental and debt service amounts could result in the determination that the full amounts of the Company’s investments are not recoverable, which could result in an impairment charge. • Decreased occupancy and increased operating costs within the Company’s Senior Housing - Managed portfolio and in the Company’s 49% equity interest in a joint venture with affiliates of Enlivant and TPG Real Estate, the real estate platform of TPG, that owns senior housing communities managed by Enlivant (the “Enlivant Joint Venture”), which may negatively impact the operating results of these investments. Prolonged deterioration in the operating results for these investments could result in the determination that the full amounts of the Company’s investments are not recoverable, which could result in an impairment charge. The Company’s financial results as of and for the three months ended March 31, 2020 reflect the results of the Company’s evaluation of the impact of COVID-19 on its business including, but not limited to, its evaluation of impairments of long-lived assets, measurement of credit losses on financial instruments, evaluation of any lease modifications, estimates of fair value and the Company’s ability to continue as a going concern.</t>
  </si>
  <si>
    <t>SUMMARY OF SIGNIFICANT ACCOUNTING POLICIES</t>
  </si>
  <si>
    <t>Accounting Policies [Abstract]</t>
  </si>
  <si>
    <t>SUMMARY OF SIGNIFICANT ACCOUNTING POLICIES Principles of Consolidation and Basis of Presentation The accompanying condensed consolidated financial statements include the accounts of Sabra and its wholly owned subsidiaries as of March 31, 2020 and December 31, 2019 and for the three month periods ended March 31, 2020 and 2019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months ended March 31, 2020 are not necessarily indicative of the results that may be expected for the year ending December 31, 2020 . For further information, refer to the Company’s consolidated financial statements and notes thereto for the year ended December 31, 2019 included in the Company’s Annual Report on Form 10-K for the year ended December 31, 2019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March 31, 2020 , the Company determined that it was no t the primaril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March 31, 2020 , none of the Company’s investments in loans we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March 31, 2020 , the Company’s determination of which entity controls its investments in joint ventures has not changed as a result of any reassessment.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 Reclassifications Certain amounts in the Company’s condensed consolidated statements of income and condensed consolidated statements of cash flows for prior periods have been reclassified to conform to the current period presentation. These reclassifications have not changed the results of operations. Recently Issued Accounting Standards Update Adopted In June 2016, the FASB issued Accounting Standards Update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under current GAAP and, instead, reflect an entity’s current estimate of all expected credit losses. Previously, when credit losses were measured under GAAP, an entity generally only considered past events and current conditions in measuring the incurred loss.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ASU 2016-02, Leases, as amended by subsequent ASUs (“Topic 842”). In November 2019, the FASB issued ASU 2019-11, Codification Improvements to Topic 326, Financial Instruments—Credit Losses (“ASU 2019-11”), which amends ASU 2016-13 to clarify or address stakeholders’ specific issues about certain aspects of ASU 2016-13. ASU 2016-13, ASU 2018-19 and ASU 2019-11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Company adopted ASU 2016-13, ASU 2018-19 and ASU 2019-11 (collectively, “Topic 326”) on January 1, 2020. The financial assets within the scope of Topic 326 are the Company’s investments in a direct financing lease and loans receivable, including the portion of unfunded loan commitments expected to be funded. The allowance for credit losses is calculated using the related amortization schedules, payment histories and loan-to-value ratios. The following rates are applied to determine the aggregate expected losses, which is recorded as the allowance for credit losses: (i) a default rate, (ii) a liquidation cost rate and (iii) a distressed property reduction rate. If no loan-to-value ratio is available, a loss severity rate is applied in place of the liquidation cost rate and the distressed property reduction rate. The default rate is based on average charge-off and delinquency rates from the Federal Reserve, and the other rates are based on industry research and historical performance of a similar portfolio of financial assets. Upon adoption of these standards, the Company recognized the cumulative effect on the opening balance of the allowance for credit losses in the condensed consolidated balance sheets, which resulted in an increase to cumulative distributions in excess of net income and a decrease to total assets of $0.2 million . Issued but Not Yet Adopted In March 2020, the FASB issued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2.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si>
  <si>
    <t>RECENT REAL ESTATE ACQUISITIONS</t>
  </si>
  <si>
    <t>Business Combinations [Abstract]</t>
  </si>
  <si>
    <t>RECENT REAL ESTATE ACQUISITIONS During the three months ended March 31, 2020 , the Company acquired two senior housing communities leased to a third party under a triple-net lease and one Senior Housing - Managed community. No acquisitions were completed during the three months ended March 31, 2019 . The consideration was allocated as follows (in thousands): Three Months Ended March 31, 2020 Land $ 4,740 Building and improvements 76,247 Tenant origination and absorption costs intangible assets 2,156 Tenant relationship intangible assets 224 Total consideration $ 83,367 The tenant origination and absorption costs intangible assets and tenant relationship intangible assets had weighted-average amortization periods as of the respective dates of acquisition of six years and 25 years , respectively, for acquisitions completed during the three months ended March 31, 2020 . For the three months ended March 31, 2020 , the Company recognized $2.4 million of total revenues and $0.8 million of net income attributable to common stockholders from the facilities acquired during the three months ended March 31, 2020 .</t>
  </si>
  <si>
    <t>INVESTMENT IN REAL ESTATE PROPERTIES</t>
  </si>
  <si>
    <t>Real Estate Investments, Net [Abstract]</t>
  </si>
  <si>
    <t>INVESTMENT IN REAL ESTATE PROPERTIES The Company’s real estate properties held for investment consisted of the following (dollars in thousands): As of March 31, 2020 Property Type Number of Properties Number of Beds/Units Total Real Estate at Cost Accumulated Depreciation Total Real Estate Investments, Net Skilled Nursing/Transitional Care 291 32,660 $ 3,678,036 $ (322,645 ) $ 3,355,391 Senior Housing - Leased 64 4,119 693,440 (77,160 ) 616,280 Senior Housing - Managed 47 4,922 920,589 (118,466 ) 802,123 Specialty Hospitals and Other 25 1,193 640,076 (51,114 ) 588,962 427 42,894 5,932,141 (569,385 ) 5,362,756 Corporate Level 779 (367 ) 412 $ 5,932,920 $ (569,752 ) $ 5,363,168 As of December 31, 2019 Property Type Number of Properties Number of Beds/Units Total Real Estate at Cost Accumulated Depreciation Total Real Estate Investments, Net Skilled Nursing/Transitional Care 296 33,290 $ 3,701,666 $ (306,565 ) $ 3,395,101 Senior Housing - Leased 62 3,820 630,688 (72,278 ) 558,410 Senior Housing - Managed 46 4,809 907,771 (112,893 ) 794,878 Specialty Hospitals and Other 25 1,193 639,721 (47,124 ) 592,597 429 43,112 5,879,846 (538,860 ) 5,340,986 Corporate Level 737 (353 ) 384 $ 5,880,583 $ (539,213 ) $ 5,341,370 March 31, 2020 December 31, 2019 Building and improvements $ 5,093,517 $ 5,042,435 Furniture and equipment 241,407 239,229 Land improvements 1,535 1,534 Land 596,461 597,385 5,932,920 5,880,583 Accumulated depreciation (569,752 ) (539,213 ) $ 5,363,168 $ 5,341,370 Operating Leases As of March 31, 2020 , the substantial majority of the Company’s real estate properties (excluding 47 Senior Housing - Managed communities) were leased under triple-net operating leases with expirations ranging from less than one year to 15 years . As of March 31, 2020 , the leases had a weighted-average remaining term of eight years .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densed consolidated balance sheets and totaled $10.1 million and $10.5 million as of March 31, 2020 and December 31, 2019 , respectively, and letters of credit deposited with the Company totaled approximately $84 million and $83 million as of March 31, 2020 and December 31, 2019 , respectively. In addition, the Company’s tenants have deposited with the Company $17.8 million and $14.3 million as of March 31, 2020 and December 31, 2019 , respectively, for future real estate taxes, insurance expenditures and tenant improvements related to the Company’s properties and their operations, and these amounts are included in accounts payable and accrued liabilities on the accompanying condensed consolidated balance sheets. Lessor costs that are paid by the lessor and reimbursed by the lessee are included in the measurement of variable lease revenue and the associated expense. As a result, the Company recognized $5.2 million and $4.2 million of variable lease revenue and the associated expense during the three months ended March 31, 2020 and 2019 , respectively.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As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 or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For the three months ended March 31, 2020 , no tenant relationship represented 10% or more of the Company’s total revenues. The future minimum rental payments from the Company’s properties held for investment under non-cancelable operating leases were as follows and may materially differ from actual future rental payments received (in thousands): As of March 31, 2020 April 1 through December 31, 2020 $ 319,956 2021 427,122 2022 406,769 2023 392,007 2024 383,326 Thereafter 1,742,840 $ 3,672,020 Senior Housing - Managed Communities The Company’s Senior Housing - Managed communities offer residents certain ancillary services that are not contemplated in the lease with each resident (i.e., housekeeping, laundry, guest meal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Resident fees and services includes ancillary service revenue of $0.3 million and $0.1 million for the three months ended March 31, 2020 and 2019 , respectively. Investment in Unconsolidated Joint Venture The Company has a 49% equity interest in a joint venture with affiliates of Enlivant and TPG Real Estate, the real estate platform of TPG, that owns senior housing communities managed by Enlivant (the “Enlivant Joint Venture”). During the three months ended March 31, 2020 , the Enlivant Joint Venture sold two senior housing communities for aggregate gross proceeds of $3.2 million , and the Company recorded an aggregate net loss on sale of real estate related to unconsolidated joint venture of $1.7 million . As of March 31, 2020 , the Enlivant Joint Venture owned 168 senior housing communities, and the book value of the Company’s investment in the Enlivant Joint Venture was $311.8 million . Net Investment in Direct Financing Lease As of March 31, 2020 , the Company had a $23.8 million net investment in one skilled nursing/transitional care facility leased to an operator under a direct financing lease, as the tenant is obligated to purchase the property at the end of the lease term. The net investment in direct financing lease is recorded in accounts receivable, prepaid expenses and other assets, net on the accompanying condensed consolidated balance sheets and represents the present value of total rental payments of $3.5 million , plus the estimated unguaranteed residual value of $24.7 million , less the unearned lease income of $4.2 million and allowance for credit losses of $0.2 million as of March 31, 2020 . Unearned lease income represents the excess of the minimum lease payments and residual value over the cost of the investment. Unearned lease income is deferred and amortized to income over the lease term to provide a constant yield when collectability of the lease payments is reasonably assured. Income from the Company’s net investment in direct financing lease was $0.6 million for each of the three months ended March 31, 2020 and 2019 and is reflected in interest and other income on the accompanying condensed consolidated statements of income. Upon adoption of Topic 326 on January 1, 2020 and as of the adoption date, the Company recorded a $0.2 million reduction in equity and increase to its allowance for credit losses due to the cumulative effect of the changes contemplated by Topic 326. During the three months ended March 31, 2020 , the Company reduced its allowance for credit losses by $16,000 . Future minimum lease payments contractually due under the direct financing lease at March 31, 2020 were as follows: $1.7 million for the remainder of 2020 and $2.1 million for 2021.</t>
  </si>
  <si>
    <t>IMPAIRMENT OF REAL ESTATE, ASSETS HELD FOR SALE AND DISPOSITIONS</t>
  </si>
  <si>
    <t>Discontinued Operations and Disposal Groups [Abstract]</t>
  </si>
  <si>
    <t>IMPAIRMENT OF REAL ESTATE, ASSETS HELD FOR SALE AND DISPOSITIONS 2020 Assets Held For Sale As of March 31, 2020 , the Company determined that two skilled nursing/transitional care facilities, with an aggregate net book value of $11.3 million and secured debt, net balance of $13.8 million , met the criteria to be classified as assets/liabilities held for sale, and these balances are included in accounts receivable, prepaid expenses and other assets, net and accounts payable and accrued liabilities, respectively, on the condensed consolidated balance sheets. Subsequent to March 31, 2020 , the Company completed the sale of the facilities for an aggregate gross sales price of $14.4 million and the proceeds were used to repay the outstanding debt secured by the facilities. Dispositions During the three months ended March 31, 2020 , the Company completed the sale of three skilled nursing/transitional care facilities for aggregate consideration, net of closing costs, of $6.8 million . The net carrying value of the assets and liabilities of these facilities was $7.0 million , which resulted in an aggregate $0.2 million net loss on sale. Excluding the net loss on sale and real estate impairment, the Company recognized $0.1 million of net loss and $5,000 of net income during the three months ended March 31, 2020 and 2019 , respectively,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 2019 Impairment of Real Estate During the three months ended March 31, 2019 , the Company recognized a $103.1 million real estate impairment, of which $92.2 million related to the 30 Senior Care Centers facilities which were subsequently sold and one additional Senior Care Centers facility, and the remaining $10.9 million related to four additional skilled nursing/transitional care facilities which were subsequently sold. Dispositions During the three months ended March 31, 2019 , the Company completed the sale of three skilled nursing/transitional care facilities for aggregate consideration, net of closing costs, of $6.9 million . The net carrying value of the assets and liabilities of these facilities was $8.4 million , which resulted in an aggregate $1.5 million net loss on sale. Excluding the net loss on sale, the Company recognized $0.5 million of net income during the three months ended March 31, 2019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t>
  </si>
  <si>
    <t>LOANS RECEIVABLE AND OTHER INVESTMENTS</t>
  </si>
  <si>
    <t>Receivables [Abstract]</t>
  </si>
  <si>
    <t>LOANS RECEIVABLE AND OTHER INVESTMENTS As of March 31, 2020 and December 31, 2019 , the Company’s loans receivable and other investments consisted of the following (dollars in thousands): March 31, 2020 Investment Quantity as of March 31, 2020 Property Type Principal Balance as of March 31, 2020 (1) Book Value as of March 31, 2020 Book Value as of Weighted Average Contractual Interest Rate / Rate of Return Weighted Average Annualized Effective Interest Rate / Rate of Return Maturity Date as of March 31, 2020 Loans Receivable: Mortgage 1 Specialty Hospital $ 19,000 $ 19,000 $ 19,000 10.0 % 10.0 % 01/31/27 Construction 1 Senior Housing 2,518 2,537 2,487 8.0 % 7.8 % 09/30/22 Other 17 Multiple 46,027 42,081 42,147 6.8 % 6.9 % 09/01/20- 08/31/28 19 67,545 63,618 63,634 7.7 % 7.9 % Allowance for loan losses — (1,225 ) (564 ) $ 67,545 $ 62,393 $ 63,070 Other Investments: Preferred Equity 6 Skilled Nursing / Senior Housing 25,793 25,977 44,304 12.4 % 12.4 % N/A Total 25 $ 93,338 $ 88,370 $ 107,374 9.0 % 9.2 % (1) Principal balance includes amounts funded and accrued but unpaid interest / preferred return and excludes capitalizable fees. As of both March 31, 2020 and December 31, 2019 , the Company had four loans receivable investments, with an aggregate principal balance of $2.3 million , that were considered to have deteriorated credit quality. As of March 31, 2020 and December 31, 2019 , the book value of the outstanding loans with deteriorated credit quality was $0.7 million and $0.8 million , respectively. The following table presents changes in the accretable yield for the three months ended March 31, 2020 and 2019 (in thousands): Three Months Ended March 31, 2020 2019 Accretable yield, beginning of period $ 39 $ 449 Accretion recognized in earnings (8 ) (218 ) Reduction due to payoff — (33 ) Accretable yield, end of period $ 31 $ 198 During the three months ended March 31, 2020 , the Company increased its allowance for loan losses by $0.7 million . As of March 31, 2020 , the Company had a $1.2 million allowance for loan losses. As of March 31, 2020 , the Company did no t consider any loans receivable investments to be impaired. As of March 31, 2020 , two loans receivable investments with no book value were on nonaccrual status. As of March 31, 2020 , the Company did not consider any preferred equity investments to be impaired, and no preferred equity investments were on nonaccrual status. As of December 31, 2019 , the Company had no asset-specific loan loss reserve and a $0.6 million portfolio-based loan loss reserve. As of December 31, 2019 , the Company did no t consider any loans receivable investments to be impaired. As of December 31, 2019 , two loans receivable investments with no book value were on nonaccrual status. As of December 31, 2019 , the Company did not consider any preferred equity investments to be impaired, and no preferred equity investments were on nonaccrual status. During the three months ended March 31, 2019 , the Company recorded a $1.2 million provision for specific loan losses and recorded a $27,000 reduction to its provision for portfolio-based loan losses.</t>
  </si>
  <si>
    <t>DEBT</t>
  </si>
  <si>
    <t>Debt Disclosure [Abstract]</t>
  </si>
  <si>
    <t>DEBT Secured Indebtedness The Company’s secured debt consists of the following (dollars in thousands): Interest Rate Type Principal Balance as of (1)(2) Principal Balance as of (1) Weighted Average (3) Maturity Date Fixed Rate $ 98,362 $ 114,777 3.47 % December 2021 - (1) Principal balance does not include deferred financing costs, net of $ 1.3 million and $1.7 million as of March 31, 2020 and December 31, 2019 , respectively. (2) Excludes $14.2 million principal balance secured by two skilled nursing/transitional care facilities classified as held for sale as of March 31, 2020 . See Note 5, “Impairment of Real Estate, Assets Held for Sale and Dispositions,” for additional information. (3) Weighted average interest rate includes private mortgage insurance. Senior Unsecured Notes The Company’s senior unsecured notes consist of the following (dollars in thousands): Principal Balance as of Title Maturity Date March 31, 2020 (1) December 31, 2019 (1) 4.80% senior unsecured notes due 2024 (“2024 Notes”) June 1, 2024 $ 300,000 $ 300,000 5.125% senior unsecured notes due 2026 (“2026 Notes”) August 15, 2026 500,000 500,000 5.88% senior unsecured notes due 2027 (“2027 Notes”) May 17, 2027 100,000 100,000 3.90% senior unsecured notes due 2029 (“2029 Notes”) October 15, 2029 350,000 350,000 $ 1,250,000 $ 1,250,000 (1) Principal balance does not include premium, net of $7.3 million and deferred financing costs, net of $9.2 million as of March 31, 2020 and does not include premium, net of $7.6 million and deferred financing costs, net of $8.8 million as of December 31, 2019 . The 2024 Notes and the 2029 Notes were issued by the Operating Partnership and Sabra Capital Corporation, wholly owned subsidiaries of the Company, and accrue interest at a rate of 4.80% and 3.90% , respectively, per annum. Interest is payable semiannually on June 1 and December 1 of each year for the 2024 Notes and on April 15 and October 15 of each year for the 2029 Notes. The 2026 Notes and the 2027 Notes were assumed as a result of the Company’s merger with Care Capital Properties, Inc. in 2017 and accrue interest at a rate of 5.125% and 5.88% , respectively, per annum. Interest is payable semiannually on February 15 and August 15 of each year for the 2026 Notes and on May 17 and November 17 of each year for the 2027 Notes. The obligations under the 2024 Notes and 2027 Notes are fully and unconditionally guaranteed, jointly and severally, on an unsecured basis, by Sabra and one of its non-operating subsidiaries, subject to release under certain customary circumstances. The obligations under the 2026 Notes and 2029 Notes are fully and unconditionally guaranteed, on an unsecured basis, by Sabra; provided, however, that such guarantee is subject to release under certain customary circumstances. See Note 12, “Summarized Condensed Consolidating Information,” for additional information concerning the circumstances pursuant to which the guarantors will be automatically and unconditionally released from their obligations under the guarantees. The indentures and agreements (the “Senior Notes Indentures”) governing the 2024 Notes, 2026 Notes, 2027 Notes and 2029 Notes (collectively, the “Senior Notes”) include customary events of default and require the Company to comply with specified restrictive covenants. As of March 31, 2020 , the Company was in compliance with all applicable financial covenants under the Senior Notes Indentures. Credit Agreement On September 9, 2019, the Operating Partnership and Sabra Canadian Holdings, LLC (together, the “Borrowers”), Sabra and the other parties thereto entered into a fifth amended and restated unsecured credit agreement (the “Credit Agreement”). The Credit Agreement includes a $1.0 billion revolving credit facility (the “Revolving Credit Facility”), $1.1 billion in U.S. dollar term loans (of which $955.0 million was outstanding as of March 31, 2020 ) and a CAD $125.0 million Canadian dollar term loan (collectively, the “Term Loans”). Further, up to $175.0 million of the Revolving Credit Facility may be used for borrowings in certain foreign currencies. The Credit Agreement also contains an accordion feature that can increase the total available borrowings to $2.75 billion , subject to terms and conditions. The Revolving Credit Facility has a maturity date of September 9, 2023, and includes two six -month extension options. $105.0 million of the U.S. dollar Term Loans has a maturity date of September 9, 2022, $350.0 million of the U.S. dollar Term Loans has a maturity date of September 9, 2023, and the other Term Loans have a maturity date of September 9, 2024. As of March 31, 2020 , there was $101.0 million outstanding under the Revolving Credit Facility and $899.0 million available for borrowing. Borrowings under the Revolving Credit Facility bear interest on the outstanding principal amount at a rate equal to a ratings-based applicable interest margin plus, at the Operating Partnership’s option, either (a) LIBOR or (b) a base rate determined as the greater of (i) the federal funds rate plus 0.5% , (ii) the prime rate, and (iii) one-month LIBOR plus 1.0% (the “Base Rate”). The ratings-based applicable interest margin for borrowings will vary based on the Debt Ratings, as defined in the Credit Agreement, and will range from 0.775% to 1.45% per annum for LIBOR based borrowings and 0.00% to 0.45% per annum for borrowings at the Base Rate. As of March 31, 2020 , the interest rate on the Revolving Credit Facility was 2.09% . In addition, the Operating Partnership pays a facility fee ranging between 0.125% and 0.300% per annum based on the aggregate amount of commitments under the Revolving Credit Facility regardless of amounts outstanding thereunder. The U.S. dollar Term Loans bear interest on the outstanding principal amount at a rate equal to a ratings-based applicable interest margin plus, at the Operating Partnership’s option, either (a) LIBOR or (b) the Base Rate. The ratings-based applicable interest margin for borrowings will vary based on the Debt Ratings and will range from 0.85% to 1.65% per annum for LIBOR based borrowings and 0.00% to 0.65% per annum for borrowings at the Base Rate. The Canadian dollar Term Loan bears interest on the outstanding principal amount at a rate equal to the Canadian Dollar Offered Rate (“CDOR”) plus an interest margin that ranges from 0.85% to 1.65% depending on the Debt Ratings. The Company has interest rate swaps that fix the LIBOR portion of the interest rate for $845.0 million of LIBOR-based borrowings under its U.S. dollar Term Loans at a weighted average rate of 1.19% and interest rate swaps that fix the CDOR portion of the interest rate for $125.0 million of CDOR-based borrowings under its Canadian dollar Term Loan at a weighted average rate of 1.41% . In addition, CAD $125.0 million of the Canadian dollar Term Loan is designated as a net investment hedge. See Note 8, “Derivative and Hedging Instruments,” for further information. The obligations of the Borrowers under the Credit Agreement are fully and unconditionally guaranteed, jointly and severally, on an unsecured basis, by Sabra and one of its non-operating subsidiaries, subject to release under certain customary circumstances. The Credit Agreement contains customary covenants that include restrictions or limitations on the ability to pay dividends, incur additional indebtedness, engage in non-healthcare related business activities, enter into transactions with affiliates and sell or otherwise transfer certain assets as well as customary events of default. The Credit Agreement also requires Sabra, through the Operating Partnership, to comply with specified financial covenants, which include a maximum total leverage ratio, a minimum secured debt leverage ratio, a minimum fixed charge coverage ratio, a maximum unsecured leverage ratio, a minimum tangible net worth requirement and a minimum unsecured interest coverage ratio. As of March 31, 2020 , the Company was in compliance with all applicable financial covenants under the Credit Agreement. Interest Expense The Company incurred interest expense of $25.7 million and $36.3 million during the three months ended March 31, 2020 and 2019 , respectively. Interest expense includes non-cash interest expense of $2.2 million and $2.6 million for the three months ended March 31, 2020 and 2019 , respectively. As of March 31, 2020 and December 31, 2019 , the Company had $18.6 million and $16.7 million , respectively, of accrued interest included in accounts payable and accrued liabilities on the accompanying condensed consolidated balance sheets. Maturities The following is a schedule of maturities for the Company’s outstanding debt as of March 31, 2020 (in thousands): Secured Indebtedness (1) Revolving Credit Facility (2) Term Loans Senior Notes Total April 1 through December 31, 2020 $ 2,387 $ — $ — $ — $ 2,387 2021 17,205 — — — 17,205 2022 2,816 — 105,000 — 107,816 2023 2,898 101,000 350,000 — 453,898 2024 2,983 — 588,212 300,000 891,195 Thereafter 70,073 — — 950,000 1,020,073 Total Debt 98,362 101,000 1,043,212 1,250,000 2,492,574 Premium, net — — — 7,325 7,325 Deferred financing costs, net (1,296 ) — (10,102 ) (9,155 ) (20,553 ) Total Debt, Net $ 97,066 $ 101,000 $ 1,033,110 $ 1,248,170 $ 2,479,346 (1) Excludes $14.2 million and $0.4 million of principal balance and deferred financing costs, net, respectively, secured by two skilled nursing/transitional care facilities classified as held for sale as of March 31, 2020 . See Note 5, “Impairment of Real Estate, Assets Held for Sale and Dispositions,” for additional information. (2) Revolving Credit Facility is subject to two six -month extension options.</t>
  </si>
  <si>
    <t>DERIVATIVE AND HEDGING INSTRUMENTS</t>
  </si>
  <si>
    <t>Derivative Instruments and Hedging Activities Disclosure [Abstract]</t>
  </si>
  <si>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ollars as part of its interest rate risk management strategy. In May 2019, the Company terminated three forward starting interest rate swaps, resulting in a payment to counterparties totaling $12.6 million . The balance of the loss in other comprehensive income will be reclassified to earnings through 2029. As of March 31, 2020 , approximately $10.2 million of losse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March 31, 2020 December 31, 2019 Derivatives designated as cash flow hedges: Denominated in U.S. Dollars (1) $ 1,740,000 $ 1,490,000 Denominated in Canadian Dollars (2) $ 250,000 $ 125,000 Derivatives designated as net investment hedges: Denominated in Canadian Dollars $ 54,301 $ 54,489 Financial instrument designated as net investment hedge: Denominated in Canadian Dollars $ 125,000 $ 125,000 Derivatives not designated as net investment hedges: Denominated in Canadian Dollars $ 1,999 $ 1,811 (1) Balance includes four forward starting interest rate swaps and one forward starting interest rate collar with an effective date of August 2020 and two forward starting interest rate swaps and one forward starting interest rate collar with an effective date of January 2021. The forward starting interest rate swaps and forward starting interest rate collars have an aggregate initial notional amount of $645.0 million accreting to $845.0 million in January 2023. Balance as of March 31, 2020 also includes six forward starting interest rate swaps with an effective date of May 2024 and an aggregate notional amount of $250.0 million . (2) Balance as of March 31, 2020 includes two forward starting interest rate swaps with an effective date of January 2021 and an aggregate notional amount of CAD $125.0 million . Derivative and Financial Instruments Designated as Hedging Instruments The following is a summary of the derivative and financial instruments designated as hedging instruments held by the Company at March 31, 2020 and December 31, 2019 (dollars in thousands): Count as of March 31, 2020 Fair Value Maturity Dates Type Designation March 31, 2020 December 31, 2019 Balance Sheet Location Assets: Interest rate swaps Cash flow — $ — $ 4,239 N/A Accounts receivable, prepaid expenses and other assets, net Forward starting interest rate swaps Cash flow 4 549 — 2034 Accounts receivable, prepaid expenses and other assets, net Cross currency interest rate swaps Net investment 2 7,525 3,238 2025 Accounts receivable, prepaid expenses and other assets, net $ 8,074 $ 7,477 Liabilities: Interest rate swaps Cash flow 12 $ 8,831 $ — 2020-2023 Accounts payable and accrued liabilities Forward starting interest rate swaps Cash flow 10 $ 27,055 $ 494 2024-2034 Accounts payable and accrued liabilities Forward starting interest rate collars Cash flow 2 2,525 132 2024 Accounts payable and accrued liabilities CAD term loan Net investment 1 88,213 96,025 2024 Term loans, net $ 126,624 $ 96,651 The following presents the effect of the Company’s derivative and financial instruments designated as hedging instruments on the condensed consolidated statements of income and the condensed consolidated statements of equity for the three months ended March 31, 2020 and 2019 (in thousands): (Loss) Gain Recognized in Other Comprehensive (Loss) Income Three Months Ended March 31, 2020 2019 Income Statement Location Cash Flow Hedges: Interest rate products $ (40,475 ) $ (11,611 ) Interest expense Net Investment Hedges: Foreign currency products 4,187 (1,234 ) N/A CAD term loan 7,813 (1,925 ) N/A $ (28,475 ) $ (14,770 ) Gain Reclassified from Accumulated Other Comprehensive Income into Income Three Months Ended March 31, 2020 2019 Income Statement Location Cash Flow Hedges: Interest rate products $ 237 $ 1,913 Interest expense During the three months ended March 31, 2020 and 2019 , no cash flow hedges were determined to be ineffective. Derivatives Not Designated as Hedging Instruments As of March 31, 2020 , the Company had one outstanding cross currency interest rate swap, of which a portion was not designated as a hedging instrument, in an asset position with a fair value of $0.3 million and included this amount in accounts receivable, prepaid expenses and other assets, net on the condensed consolidated balance sheets. During the three months ended March 31, 2020 , the Company recorded $0.2 million of other income related to this portion of the derivative not designated as a hedging instrument. During the three months ended March 31, 2019 , the Company recorded $6,000 of other expense related to a portion of a cross currency interest rate swap not designated as a hedging instrument.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March 31, 2020 and December 31, 2019 (in thousands): As of March 31, 2020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8,074 $ — $ 8,074 $ (8,074 ) $ — $ — Offsetting Liabilities: Derivatives $ 38,411 $ — $ 38,411 $ (8,074 ) $ — $ 30,337 As of December 31, 2019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7,477 $ — $ 7,477 $ (544 ) $ — $ 6,933 Offsetting Liabilities: Derivatives $ 626 $ — $ 626 $ (544 ) $ — $ 82 Credit-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March 31, 2020 , the fair value of derivatives in a net liability position, which includes accrued interest but excludes any adjustment for nonperformance risk, related to these agreements was $31.1 million . As of March 31, 2020 , the Company has not posted any collateral related to these agreements. If the Company had breached any of these provisions at March 31, 2020 , it could have been required to settle its obligations under the agreements at their termination value of $30.3 million .</t>
  </si>
  <si>
    <t>FAIR VALUE DISCLOSURES</t>
  </si>
  <si>
    <t>Fair Value Disclosures [Abstract]</t>
  </si>
  <si>
    <t>FAIR VALUE DISCLOSURES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6% to 25% with a weighted average rate of 15% in its fair value calculation. As such, the Company classifies these instruments as Level 3. Preferred equity investments : These instruments are presented on the accompanying condensed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2% to 15% with a weighted average rate of 12% in its fair value calculation.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rates ranging from 3% to 4% with a weighted average rate of 3% in its fair value calculation. As such, the Company classifies these instruments as Level 3. The following are the face values, carrying amounts and fair values of the Company’s financial instruments as of March 31, 2020 and December 31, 2019 whose carrying amounts do not approximate their fair value (in thousands): March 31, 2020 December 31, 2019 Face (1) Carrying Amount (2) Fair Value Face (1) Carrying (2) Fair Value Financial assets: Loans receivable $ 67,545 $ 62,393 $ 53,985 $ 67,527 $ 63,070 $ 59,832 Preferred equity investments 25,793 25,977 26,186 43,893 44,304 44,493 Financial liabilities: Senior Notes 1,250,000 1,248,170 1,176,155 1,250,000 1,248,773 1,328,714 Secured indebtedness 98,362 97,066 94,383 114,777 113,070 105,510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March 31, 2020 whose carrying amounts do not approximate their fair value with valuation methods utilizing the following types of inputs (in thousands): Fair Value Measurements Using Quoted Prices in Active Markets for Identical Assets (Level 1) Significant Other Observable Inputs (Level 2) Significant Unobservable Inputs (Level 3) Total Financial assets: Loans receivable $ 53,985 $ — $ — $ 53,985 Preferred equity investments 26,186 — — 26,186 Financial liabilities: Senior Notes 1,176,155 — 1,176,155 — Secured indebtedness 94,383 — — 94,383 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 Items Measured at Fair Value on a Recurring Basis During the three months ended March 31, 2020 , the Company recorded the following amounts measured at fair value (in thousands): Fair Value Measurements Using Quoted Prices in Active Markets for Identical Assets (Level 1) Significant Other Observable Inputs (Level 2) Significant Unobservable Inputs (Level 3) Total Recurring Basis: Financial assets: Forward starting interest rate swaps 549 — 549 — Cross currency interest rate swaps 7,525 — 7,525 — Financial liabilities: Interest rate swaps 8,831 — 8,831 — Forward starting interest rate swaps 27,055 — 27,055 — Forward starting interest rate collars 2,525 — 2,525 —</t>
  </si>
  <si>
    <t>EQUITY</t>
  </si>
  <si>
    <t>Equity [Abstract]</t>
  </si>
  <si>
    <t xml:space="preserve">EQUITY Common Stock On December 11, 2019, the Company established an at-the-market equity offering program (the “ATM Program”) pursuant to which shares of its common stock having an aggregate gross sales price of up to $400.0 million may be sold from time to time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would allow the Company to lock in a share price on the sale of shares at the time the agreement is effective, but defer receiving the proceeds from the sale of the shares until a later date. The Company may also elect to cash settle or net share settle all or a portion of its obligations under any forward sale agreement. During the three months ended March 31, 2020 , the Company sold 0.2 million shares under the ATM Program at an average price of $20.33 per share, generating gross proceeds of $3.9 million , before $58,000 of commissions. As of March 31, 2020 , the Company had $336.1 million available under the ATM Program. The following table lists the cash dividends on common stock declared and paid by the Company during the three months ended March 31, 2020 : Declaration Date Record Date Amount Per Share Dividend Payable Date February 4, 2020 February 14, 2020 $ 0.45 February 28, 2020 During the three months ended March 31, 2020 , the Company issued 161,338 shares of common stock as a result of restricted stock unit vestings. Upon any payment of shares to employees as a result of restricted stock unit vestings, the employees’ related tax withholding obligation will generally be satisfied by the Company, reducing the number of shares to be delivered by a number of shares necessary to satisfy the related applicable tax withholding obligation. During the three months ended March 31, 2020 and 2019 , the Company incurred $0.9 million and $1.3 million , respectively, in tax withholding obligations on behalf of its employees that were satisfied through a reduction in the number of shares delivered to those participants. Accumulated Other Comprehensive Loss The following is a summary of the Company’s accumulated other comprehensive loss (in thousands): March 31, 2020 December 31, 2019 Foreign currency translation loss $ 191 $ (1,516 ) Unrealized loss on cash flow hedges (51,564 ) (10,872 ) Total accumulated other comprehensive loss $ (51,373 ) $ (12,388 ) </t>
  </si>
  <si>
    <t>EARNINGS PER COMMON SHARE</t>
  </si>
  <si>
    <t>Earnings Per Share [Abstract]</t>
  </si>
  <si>
    <t>EARNINGS PER COMMON SHARE The following table illustrates the computation of basic and diluted earnings per share for the three months ended March 31, 2020 and 2019 (in thousands, except share and per share amounts): Three Months Ended March 31, 2020 2019 Numerator Net income (loss) attributable to common stockholders $ 35,217 $ (77,704 ) Denominator Basic weighted average common shares and common equivalents 205,395,330 178,385,984 Dilutive restricted stock units 610,955 — Diluted weighted average common shares 206,006,285 178,385,984 Net income (loss) attributable to common stockholders, per: Basic common share $ 0.17 $ (0.44 ) Diluted common share $ 0.17 $ (0.44 ) During the three months ended March 31, 2020 and 2019 , approximately 6,300 and 3,100 restricted stock units, respectively, were not included in computing diluted earnings per share because they were considered anti-dilutive.</t>
  </si>
  <si>
    <t>SUMMARIZED CONDENSED CONSOLIDATING INFORMATION</t>
  </si>
  <si>
    <t>Condensed Financial Information Disclosure [Abstract]</t>
  </si>
  <si>
    <t xml:space="preserve">SUMMARIZED CONDENSED CONSOLIDATING INFORMATION The 2024 Notes are issued by the Operating Partnership and fully and unconditionally guaranteed, jointly and severally, by the Company and one of the Company’s non-operating subsidiaries, subject to release under certain customary circumstances as described below. In connection with the Operating Partnership’s assumption of the 2026 Notes, the Company has fully and unconditionally guaranteed the 2026 Notes, subject to release under certain circumstances as described below. The 2029 Notes are issued by the Operating Partnership and guaranteed, fully and unconditionally, by the Company. These guarantees are subordinated to all existing and future senior debt and senior guarantees of the applicabl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 A guarantor will be automatically and unconditionally released from its obligations under the guarantee with respect to the 2024 Notes in the event of: • Any sale of the subsidiary guarantor or of all or substantially all of its assets; • A merger or consolidation of the subsidiary guarantor with the Operating Partnership or the Company, provided that the surviving entity remains a guarantor; • The requirements for legal defeasance or covenant defeasance or to discharge the indentures governing the 2024 Notes have been satisfied; • A liquidation or dissolution, to the extent permitted under the indenture governing the 2024 Notes, of the subsidiary guarantor; • The release or discharge of the guaranty that resulted in the creation of the subsidiary guaranty, except a discharge or release by or as a result of payment under such guaranty; or • If the subsidiary guarantor is not a guarantor or is not otherwise liable in respect of any obligations under any credit facility (as defined in the indenture governing the 2024 Notes) of the Company or any of its subsidiaries. The Company will be automatically and unconditionally released from its obligations under the guarantee with respect to the 2026 Notes in the event of: • A liquidation or dissolution, to the extent permitted under the indenture governing the 2026 Notes; • A merger or consolidation, provided that the surviving entity remains a guarantor; or • The requirements for legal defeasance or covenant defeasance or to discharge the indenture governing the 2026 Notes have been satisfied. Pursuant to amended Rule 3-10 of Regulation S-X, the following aggregate summarized financial information is provided for the Company (the “Parent Company”), the Operating Partnership and Sabra Health Care, L.L.C. (the guarantor subsidiary of the 2024 Notes). This aggregate summarized financial information has been prepared from the books and records maintained by the Company, the Operating Partnership and Sabra Health Care, L.L.C. The aggregate summarized financial information does not include the investments in non-guarantor subsidiaries nor the earnings from non-guarantor subsidiaries and therefore is not necessarily indicative of the results of operations or financial position had the Operating Partnership and Sabra Health Care, L.L.C. operated as independent entities. Intercompany transactions have been eliminated. The aggregate summarized balance sheet information as of March 31, 2020 and December 31, 2019 and aggregate summarized statement of loss information for the three months ended March 31, 2020 is as follows (in thousands): March 31, 2020 December 31, 2019 Total assets $ 70,689 $ 52,597 Total liabilities 2,378,729 2,241,501 Three Months Ended March 31, 2020 Total revenues 12 Total expenses 30,349 Net loss (30,820 ) Net loss attributable to common stockholders (30,820 ) </t>
  </si>
  <si>
    <t>COMMITMENTS AND CONTINGENCIES</t>
  </si>
  <si>
    <t>Commitments and Contingencies Disclosure [Abstract]</t>
  </si>
  <si>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March 31, 2020 , the Company does not expect that compliance with existing environmental laws will have a material adverse effect on the Company’s financial condition and results of operations.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SUBSEQUENT EVENTS The Company evaluates subsequent events up until the date the condensed consolidated financial statements are issued. Dividend Declaration On May 6, 2020 , the Company’s board of directors declared a quarterly cash dividend of $0.30 per share of common stock. The dividend will be paid on May 29, 2020 to common stockholders of record as of the close of business on May 18, 2020 .</t>
  </si>
  <si>
    <t>SUMMARY OF SIGNIFICANT ACCOUNTING POLICIES (Policies)</t>
  </si>
  <si>
    <t>Basis of Accounting</t>
  </si>
  <si>
    <t>The accompanying condensed consolidated financial statements include the accounts of Sabra and its wholly owned subsidiaries as of March 31, 2020 and December 31, 2019 and for the three month periods ended March 31, 2020 and 2019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months ended March 31, 2020 are not necessarily indicative of the results that may be expected for the year ending December 31, 2020 . For further information, refer to the Company’s consolidated financial statements and notes thereto for the year ended December 31, 2019 included in the Company’s Annual Report on Form 10-K for the year ended December 31, 2019 filed with the SEC.</t>
  </si>
  <si>
    <t>Variable Interest Entities</t>
  </si>
  <si>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March 31, 2020 , the Company determined that it was no t the primaril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March 31, 2020 , none of the Company’s investments in loans were accounted for as real estate joint ventures.</t>
  </si>
  <si>
    <t>Use of Estimates</t>
  </si>
  <si>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lassifications</t>
  </si>
  <si>
    <t>Certain amounts in the Company’s condensed consolidated statements of income and condensed consolidated statements of cash flows for prior periods have been reclassified to conform to the current period presentation. These reclassifications have not changed the results of operations.</t>
  </si>
  <si>
    <t>Recently Issued Accounting Standards Update</t>
  </si>
  <si>
    <t>Adopted In June 2016, the FASB issued Accounting Standards Update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under current GAAP and, instead, reflect an entity’s current estimate of all expected credit losses. Previously, when credit losses were measured under GAAP, an entity generally only considered past events and current conditions in measuring the incurred loss.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ASU 2016-02, Leases, as amended by subsequent ASUs (“Topic 842”). In November 2019, the FASB issued ASU 2019-11, Codification Improvements to Topic 326, Financial Instruments—Credit Losses (“ASU 2019-11”), which amends ASU 2016-13 to clarify or address stakeholders’ specific issues about certain aspects of ASU 2016-13. ASU 2016-13, ASU 2018-19 and ASU 2019-11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Company adopted ASU 2016-13, ASU 2018-19 and ASU 2019-11 (collectively, “Topic 326”) on January 1, 2020. The financial assets within the scope of Topic 326 are the Company’s investments in a direct financing lease and loans receivable, including the portion of unfunded loan commitments expected to be funded. The allowance for credit losses is calculated using the related amortization schedules, payment histories and loan-to-value ratios. The following rates are applied to determine the aggregate expected losses, which is recorded as the allowance for credit losses: (i) a default rate, (ii) a liquidation cost rate and (iii) a distressed property reduction rate. If no loan-to-value ratio is available, a loss severity rate is applied in place of the liquidation cost rate and the distressed property reduction rate. The default rate is based on average charge-off and delinquency rates from the Federal Reserve, and the other rates are based on industry research and historical performance of a similar portfolio of financial assets. Upon adoption of these standards, the Company recognized the cumulative effect on the opening balance of the allowance for credit losses in the condensed consolidated balance sheets, which resulted in an increase to cumulative distributions in excess of net income and a decrease to total assets of $0.2 million . Issued but Not Yet Adopted In March 2020, the FASB issued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2.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si>
  <si>
    <t>Fair Value of Financial Instrument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6% to 25% with a weighted average rate of 15% in its fair value calculation. As such, the Company classifies these instruments as Level 3. Preferred equity investments : These instruments are presented on the accompanying condensed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2% to 15% with a weighted average rate of 12% in its fair value calculation.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rates ranging from 3% to 4% with a weighted average rate of 3% in its fair value calculation. As such, the Company classifies these instruments as Level 3.</t>
  </si>
  <si>
    <t>RECENT REAL ESTATE ACQUISITIONS (Tables)</t>
  </si>
  <si>
    <t>Purchase Price Allocation</t>
  </si>
  <si>
    <t>The consideration was allocated as follows (in thousands): Three Months Ended March 31, 2020 Land $ 4,740 Building and improvements 76,247 Tenant origination and absorption costs intangible assets 2,156 Tenant relationship intangible assets 224 Total consideration $ 83,367</t>
  </si>
  <si>
    <t>INVESTMENT IN REAL ESTATE PROPERTIES (Tables)</t>
  </si>
  <si>
    <t>Real Estate Properties Held for Investment</t>
  </si>
  <si>
    <t>The Company’s real estate properties held for investment consisted of the following (dollars in thousands): As of March 31, 2020 Property Type Number of Properties Number of Beds/Units Total Real Estate at Cost Accumulated Depreciation Total Real Estate Investments, Net Skilled Nursing/Transitional Care 291 32,660 $ 3,678,036 $ (322,645 ) $ 3,355,391 Senior Housing - Leased 64 4,119 693,440 (77,160 ) 616,280 Senior Housing - Managed 47 4,922 920,589 (118,466 ) 802,123 Specialty Hospitals and Other 25 1,193 640,076 (51,114 ) 588,962 427 42,894 5,932,141 (569,385 ) 5,362,756 Corporate Level 779 (367 ) 412 $ 5,932,920 $ (569,752 ) $ 5,363,168 As of December 31, 2019 Property Type Number of Properties Number of Beds/Units Total Real Estate at Cost Accumulated Depreciation Total Real Estate Investments, Net Skilled Nursing/Transitional Care 296 33,290 $ 3,701,666 $ (306,565 ) $ 3,395,101 Senior Housing - Leased 62 3,820 630,688 (72,278 ) 558,410 Senior Housing - Managed 46 4,809 907,771 (112,893 ) 794,878 Specialty Hospitals and Other 25 1,193 639,721 (47,124 ) 592,597 429 43,112 5,879,846 (538,860 ) 5,340,986 Corporate Level 737 (353 ) 384 $ 5,880,583 $ (539,213 ) $ 5,341,370 March 31, 2020 December 31, 2019 Building and improvements $ 5,093,517 $ 5,042,435 Furniture and equipment 241,407 239,229 Land improvements 1,535 1,534 Land 596,461 597,385 5,932,920 5,880,583 Accumulated depreciation (569,752 ) (539,213 ) $ 5,363,168 $ 5,341,370</t>
  </si>
  <si>
    <t>Future Minimum Rental Payments Receivable for Properties Held for Investment Under Non-Cancelable Operating Leases</t>
  </si>
  <si>
    <t xml:space="preserve">The future minimum rental payments from the Company’s properties held for investment under non-cancelable operating leases were as follows and may materially differ from actual future rental payments received (in thousands): As of March 31, 2020 April 1 through December 31, 2020 $ 319,956 2021 427,122 2022 406,769 2023 392,007 2024 383,326 Thereafter 1,742,840 $ 3,672,020 </t>
  </si>
  <si>
    <t>LOANS RECEIVABLE AND OTHER INVESTMENTS (Tables)</t>
  </si>
  <si>
    <t>Loans Receivable and Other Investments</t>
  </si>
  <si>
    <t xml:space="preserve">As of March 31, 2020 and December 31, 2019 , the Company’s loans receivable and other investments consisted of the following (dollars in thousands): March 31, 2020 Investment Quantity as of March 31, 2020 Property Type Principal Balance as of March 31, 2020 (1) Book Value as of March 31, 2020 Book Value as of Weighted Average Contractual Interest Rate / Rate of Return Weighted Average Annualized Effective Interest Rate / Rate of Return Maturity Date as of March 31, 2020 Loans Receivable: Mortgage 1 Specialty Hospital $ 19,000 $ 19,000 $ 19,000 10.0 % 10.0 % 01/31/27 Construction 1 Senior Housing 2,518 2,537 2,487 8.0 % 7.8 % 09/30/22 Other 17 Multiple 46,027 42,081 42,147 6.8 % 6.9 % 09/01/20- 08/31/28 19 67,545 63,618 63,634 7.7 % 7.9 % Allowance for loan losses — (1,225 ) (564 ) $ 67,545 $ 62,393 $ 63,070 Other Investments: Preferred Equity 6 Skilled Nursing / Senior Housing 25,793 25,977 44,304 12.4 % 12.4 % N/A Total 25 $ 93,338 $ 88,370 $ 107,374 9.0 % 9.2 % (1) Principal balance includes amounts funded and accrued but unpaid interest / preferred return and excludes capitalizable fees. </t>
  </si>
  <si>
    <t>Changes in Accretable Yield of Loans with Deteriorated Credit Quality</t>
  </si>
  <si>
    <t xml:space="preserve">The following table presents changes in the accretable yield for the three months ended March 31, 2020 and 2019 (in thousands): Three Months Ended March 31, 2020 2019 Accretable yield, beginning of period $ 39 $ 449 Accretion recognized in earnings (8 ) (218 ) Reduction due to payoff — (33 ) Accretable yield, end of period $ 31 $ 198 </t>
  </si>
  <si>
    <t>DEBT (Tables)</t>
  </si>
  <si>
    <t>Debt</t>
  </si>
  <si>
    <t xml:space="preserve">The Company’s secured debt consists of the following (dollars in thousands): Interest Rate Type Principal Balance as of (1)(2) Principal Balance as of (1) Weighted Average (3) Maturity Date Fixed Rate $ 98,362 $ 114,777 3.47 % December 2021 - (1) Principal balance does not include deferred financing costs, net of $ 1.3 million and $1.7 million as of March 31, 2020 and December 31, 2019 , respectively. (2) Excludes $14.2 million principal balance secured by two skilled nursing/transitional care facilities classified as held for sale as of March 31, 2020 . See Note 5, “Impairment of Real Estate, Assets Held for Sale and Dispositions,” for additional information. (3) Weighted average interest rate includes private mortgage insurance. The Company’s senior unsecured notes consist of the following (dollars in thousands): Principal Balance as of Title Maturity Date March 31, 2020 (1) December 31, 2019 (1) 4.80% senior unsecured notes due 2024 (“2024 Notes”) June 1, 2024 $ 300,000 $ 300,000 5.125% senior unsecured notes due 2026 (“2026 Notes”) August 15, 2026 500,000 500,000 5.88% senior unsecured notes due 2027 (“2027 Notes”) May 17, 2027 100,000 100,000 3.90% senior unsecured notes due 2029 (“2029 Notes”) October 15, 2029 350,000 350,000 $ 1,250,000 $ 1,250,000 (1) Principal balance does not include premium, net of $7.3 million and deferred financing costs, net of $9.2 million as of March 31, 2020 and does not include premium, net of $7.6 million and deferred financing costs, net of $8.8 million as of December 31, 2019 . </t>
  </si>
  <si>
    <t>Schedule of Maturities for Outstanding Debt</t>
  </si>
  <si>
    <t>The following is a schedule of maturities for the Company’s outstanding debt as of March 31, 2020 (in thousands): Secured Indebtedness (1) Revolving Credit Facility (2) Term Loans Senior Notes Total April 1 through December 31, 2020 $ 2,387 $ — $ — $ — $ 2,387 2021 17,205 — — — 17,205 2022 2,816 — 105,000 — 107,816 2023 2,898 101,000 350,000 — 453,898 2024 2,983 — 588,212 300,000 891,195 Thereafter 70,073 — — 950,000 1,020,073 Total Debt 98,362 101,000 1,043,212 1,250,000 2,492,574 Premium, net — — — 7,325 7,325 Deferred financing costs, net (1,296 ) — (10,102 ) (9,155 ) (20,553 ) Total Debt, Net $ 97,066 $ 101,000 $ 1,033,110 $ 1,248,170 $ 2,479,346 (1) Excludes $14.2 million and $0.4 million of principal balance and deferred financing costs, net, respectively, secured by two skilled nursing/transitional care facilities classified as held for sale as of March 31, 2020 . See Note 5, “Impairment of Real Estate, Assets Held for Sale and Dispositions,” for additional information. (2) Revolving Credit Facility is subject to two six -month extension options.</t>
  </si>
  <si>
    <t>DERIVATIVE AND HEDGING INSTRUMENTS (Tables)</t>
  </si>
  <si>
    <t>Notional Amount of Derivatives Instruments</t>
  </si>
  <si>
    <t>The following presents the notional amount of derivative instruments as of the dates indicated (in thousands): March 31, 2020 December 31, 2019 Derivatives designated as cash flow hedges: Denominated in U.S. Dollars (1) $ 1,740,000 $ 1,490,000 Denominated in Canadian Dollars (2) $ 250,000 $ 125,000 Derivatives designated as net investment hedges: Denominated in Canadian Dollars $ 54,301 $ 54,489 Financial instrument designated as net investment hedge: Denominated in Canadian Dollars $ 125,000 $ 125,000 Derivatives not designated as net investment hedges: Denominated in Canadian Dollars $ 1,999 $ 1,811 (1) Balance includes four forward starting interest rate swaps and one forward starting interest rate collar with an effective date of August 2020 and two forward starting interest rate swaps and one forward starting interest rate collar with an effective date of January 2021. The forward starting interest rate swaps and forward starting interest rate collars have an aggregate initial notional amount of $645.0 million accreting to $845.0 million in January 2023. Balance as of March 31, 2020 also includes six forward starting interest rate swaps with an effective date of May 2024 and an aggregate notional amount of $250.0 million . (2) Balance as of March 31, 2020 includes two forward starting interest rate swaps with an effective date of January 2021 and an aggregate notional amount of CAD $125.0 million .</t>
  </si>
  <si>
    <t>Derivative and Financial Instruments Designated as Hedging Instruments</t>
  </si>
  <si>
    <t xml:space="preserve">The following is a summary of the derivative and financial instruments designated as hedging instruments held by the Company at March 31, 2020 and December 31, 2019 (dollars in thousands): Count as of March 31, 2020 Fair Value Maturity Dates Type Designation March 31, 2020 December 31, 2019 Balance Sheet Location Assets: Interest rate swaps Cash flow — $ — $ 4,239 N/A Accounts receivable, prepaid expenses and other assets, net Forward starting interest rate swaps Cash flow 4 549 — 2034 Accounts receivable, prepaid expenses and other assets, net Cross currency interest rate swaps Net investment 2 7,525 3,238 2025 Accounts receivable, prepaid expenses and other assets, net $ 8,074 $ 7,477 Liabilities: Interest rate swaps Cash flow 12 $ 8,831 $ — 2020-2023 Accounts payable and accrued liabilities Forward starting interest rate swaps Cash flow 10 $ 27,055 $ 494 2024-2034 Accounts payable and accrued liabilities Forward starting interest rate collars Cash flow 2 2,525 132 2024 Accounts payable and accrued liabilities CAD term loan Net investment 1 88,213 96,025 2024 Term loans, net $ 126,624 $ 96,651 </t>
  </si>
  <si>
    <t>Effect of Derivative Financial Instruments on the Condensed Consolidated Statements of Income and Condensed Consolidated Statements of Equity</t>
  </si>
  <si>
    <t xml:space="preserve">The following presents the effect of the Company’s derivative and financial instruments designated as hedging instruments on the condensed consolidated statements of income and the condensed consolidated statements of equity for the three months ended March 31, 2020 and 2019 (in thousands): (Loss) Gain Recognized in Other Comprehensive (Loss) Income Three Months Ended March 31, 2020 2019 Income Statement Location Cash Flow Hedges: Interest rate products $ (40,475 ) $ (11,611 ) Interest expense Net Investment Hedges: Foreign currency products 4,187 (1,234 ) N/A CAD term loan 7,813 (1,925 ) N/A $ (28,475 ) $ (14,770 ) Gain Reclassified from Accumulated Other Comprehensive Income into Income Three Months Ended March 31, 2020 2019 Income Statement Location Cash Flow Hedges: Interest rate products $ 237 $ 1,913 Interest expense </t>
  </si>
  <si>
    <t>Gross Presentation, Effects of Offsetting, and Net Presentation of Derivatives - Assets</t>
  </si>
  <si>
    <t xml:space="preserve">The table below presents a gross presentation, the effects of offsetting, and a net presentation of the Company’s derivatives as of March 31, 2020 and December 31, 2019 (in thousands): As of March 31, 2020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8,074 $ — $ 8,074 $ (8,074 ) $ — $ — Offsetting Liabilities: Derivatives $ 38,411 $ — $ 38,411 $ (8,074 ) $ — $ 30,337 As of December 31, 2019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7,477 $ — $ 7,477 $ (544 ) $ — $ 6,933 Offsetting Liabilities: Derivatives $ 626 $ — $ 626 $ (544 ) $ — $ 82 </t>
  </si>
  <si>
    <t>Gross Presentation, Effects of Offsetting, and Net Presentation of Derivatives - Liabilities</t>
  </si>
  <si>
    <t>FAIR VALUE DISCLOSURES (Tables)</t>
  </si>
  <si>
    <t>Face Values, Carrying Amounts and Fair Values of Financial Instruments</t>
  </si>
  <si>
    <t>The following are the face values, carrying amounts and fair values of the Company’s financial instruments as of March 31, 2020 and December 31, 2019 whose carrying amounts do not approximate their fair value (in thousands): March 31, 2020 December 31, 2019 Face (1) Carrying Amount (2) Fair Value Face (1) Carrying (2) Fair Value Financial assets: Loans receivable $ 67,545 $ 62,393 $ 53,985 $ 67,527 $ 63,070 $ 59,832 Preferred equity investments 25,793 25,977 26,186 43,893 44,304 44,493 Financial liabilities: Senior Notes 1,250,000 1,248,170 1,176,155 1,250,000 1,248,773 1,328,714 Secured indebtedness 98,362 97,066 94,383 114,777 113,070 105,510 (1) Face value represents amounts contractually due under the terms of the respective agreements. (2) Carrying amount represents the book value of financial instruments, including unamortized premiums/discounts and deferred financing costs.</t>
  </si>
  <si>
    <t>The Company determined the fair value of financial instruments as of March 31, 2020 whose carrying amounts do not approximate their fair value with valuation methods utilizing the following types of inputs (in thousands): Fair Value Measurements Using Quoted Prices in Active Markets for Identical Assets (Level 1) Significant Other Observable Inputs (Level 2) Significant Unobservable Inputs (Level 3) Total Financial assets: Loans receivable $ 53,985 $ — $ — $ 53,985 Preferred equity investments 26,186 — — 26,186 Financial liabilities: Senior Notes 1,176,155 — 1,176,155 — Secured indebtedness 94,383 — — 94,383</t>
  </si>
  <si>
    <t>Items Measured at Fair Value on a Recurring Basis</t>
  </si>
  <si>
    <t>During the three months ended March 31, 2020 , the Company recorded the following amounts measured at fair value (in thousands): Fair Value Measurements Using Quoted Prices in Active Markets for Identical Assets (Level 1) Significant Other Observable Inputs (Level 2) Significant Unobservable Inputs (Level 3) Total Recurring Basis: Financial assets: Forward starting interest rate swaps 549 — 549 — Cross currency interest rate swaps 7,525 — 7,525 — Financial liabilities: Interest rate swaps 8,831 — 8,831 — Forward starting interest rate swaps 27,055 — 27,055 — Forward starting interest rate collars 2,525 — 2,525 —</t>
  </si>
  <si>
    <t>EQUITY (Tables)</t>
  </si>
  <si>
    <t>Cash Dividends on Common Stock Declared and Paid</t>
  </si>
  <si>
    <t>The following table lists the cash dividends on common stock declared and paid by the Company during the three months ended March 31, 2020 : Declaration Date Record Date Amount Per Share Dividend Payable Date February 4, 2020 February 14, 2020 $ 0.45 February 28, 2020</t>
  </si>
  <si>
    <t>Accumulated Other Comprehensive (Loss) Income</t>
  </si>
  <si>
    <t xml:space="preserve">The following is a summary of the Company’s accumulated other comprehensive loss (in thousands): March 31, 2020 December 31, 2019 Foreign currency translation loss $ 191 $ (1,516 ) Unrealized loss on cash flow hedges (51,564 ) (10,872 ) Total accumulated other comprehensive loss $ (51,373 ) $ (12,388 ) </t>
  </si>
  <si>
    <t>EARNINGS PER COMMON SHARE (Tables)</t>
  </si>
  <si>
    <t>Computation of Basic and Diluted Earnings Per Share</t>
  </si>
  <si>
    <t xml:space="preserve">The following table illustrates the computation of basic and diluted earnings per share for the three months ended March 31, 2020 and 2019 (in thousands, except share and per share amounts): Three Months Ended March 31, 2020 2019 Numerator Net income (loss) attributable to common stockholders $ 35,217 $ (77,704 ) Denominator Basic weighted average common shares and common equivalents 205,395,330 178,385,984 Dilutive restricted stock units 610,955 — Diluted weighted average common shares 206,006,285 178,385,984 Net income (loss) attributable to common stockholders, per: Basic common share $ 0.17 $ (0.44 ) Diluted common share $ 0.17 $ (0.44 ) </t>
  </si>
  <si>
    <t>SUMMARIZED CONDENSED CONSOLIDATING INFORMATION (Tables)</t>
  </si>
  <si>
    <t>Aggregate Summarized Balance Sheet and Statement of Loss Information</t>
  </si>
  <si>
    <t xml:space="preserve">The aggregate summarized balance sheet information as of March 31, 2020 and December 31, 2019 and aggregate summarized statement of loss information for the three months ended March 31, 2020 is as follows (in thousands): March 31, 2020 December 31, 2019 Total assets $ 70,689 $ 52,597 Total liabilities 2,378,729 2,241,501 Three Months Ended March 31, 2020 Total revenues 12 Total expenses 30,349 Net loss (30,820 ) Net loss attributable to common stockholders (30,820 ) </t>
  </si>
  <si>
    <t>BUSINESS (Details)</t>
  </si>
  <si>
    <t>Jan. 02, 2018</t>
  </si>
  <si>
    <t>Enlivant Joint Venture</t>
  </si>
  <si>
    <t>Schedule of Equity Method Investments [Line Items]</t>
  </si>
  <si>
    <t>Equity interest in joint venture</t>
  </si>
  <si>
    <t>49.00%</t>
  </si>
  <si>
    <t>SUMMARY OF SIGNIFICANT ACCOUNTING POLICIES (Details) $ in Thousands</t>
  </si>
  <si>
    <t>Mar. 31, 2020USD ($)variable_interest_entityInvestment</t>
  </si>
  <si>
    <t>Jan. 01, 2020USD ($)</t>
  </si>
  <si>
    <t>Dec. 31, 2019USD ($)</t>
  </si>
  <si>
    <t>Accounting Policies [Line Items]</t>
  </si>
  <si>
    <t>Number of investments in loans accounted for as real estate joint ventures | Investment</t>
  </si>
  <si>
    <t>Topic 326</t>
  </si>
  <si>
    <t>Cumulative effect of ASU adoption</t>
  </si>
  <si>
    <t>Topic 326 | Cumulative Distributions in Excess of Net Income</t>
  </si>
  <si>
    <t>Primary Beneficiary</t>
  </si>
  <si>
    <t>Number of variable interest entities | variable_interest_entity</t>
  </si>
  <si>
    <t>RECENT REAL ESTATE ACQUISITIONS - Narrative (Details) - Recent Real Estate Acquisitions $ in Millions</t>
  </si>
  <si>
    <t>Mar. 31, 2020USD ($)Property</t>
  </si>
  <si>
    <t>Business Acquisition [Line Items]</t>
  </si>
  <si>
    <t>Total revenues | $</t>
  </si>
  <si>
    <t>Net income attributable to common stockholders | $</t>
  </si>
  <si>
    <t>Tenant Origination and Absorption Costs</t>
  </si>
  <si>
    <t>Weighted average amortization period of finite-lived intangible assets</t>
  </si>
  <si>
    <t>6 years</t>
  </si>
  <si>
    <t>Tenant Relationship</t>
  </si>
  <si>
    <t>25 years</t>
  </si>
  <si>
    <t>Senior Housing Facilities</t>
  </si>
  <si>
    <t>Number of acquired properties | Property</t>
  </si>
  <si>
    <t>RECENT REAL ESTATE ACQUISITIONS - Purchase Price Allocation for Recent Real Estate Acquisitions (Details) - Recent Real Estate Acquisitions $ in Thousands</t>
  </si>
  <si>
    <t>Mar. 31, 2020USD ($)</t>
  </si>
  <si>
    <t>Land</t>
  </si>
  <si>
    <t>Building and improvements</t>
  </si>
  <si>
    <t>Total consideration</t>
  </si>
  <si>
    <t>Tenant origination and absorption costs intangible assets</t>
  </si>
  <si>
    <t>Tenant intangible assets</t>
  </si>
  <si>
    <t>Tenant relationship intangible assets</t>
  </si>
  <si>
    <t>INVESTMENT IN REAL ESTATE PROPERTIES - Real Estate Properties Held for Investment (Details) $ in Thousands</t>
  </si>
  <si>
    <t>Mar. 31, 2020USD ($)Bedfacility</t>
  </si>
  <si>
    <t>Dec. 31, 2019USD ($)Bedfacility</t>
  </si>
  <si>
    <t>Real Estate Properties [Line Items]</t>
  </si>
  <si>
    <t>Furniture and equipment</t>
  </si>
  <si>
    <t>Land improvements</t>
  </si>
  <si>
    <t>Total Real Estate at Cost</t>
  </si>
  <si>
    <t>Accumulated Depreciation</t>
  </si>
  <si>
    <t>Total Real Estate Investments, Net</t>
  </si>
  <si>
    <t>Operating Segments</t>
  </si>
  <si>
    <t>Number of Properties | facility</t>
  </si>
  <si>
    <t>Number of Beds/Units | Bed</t>
  </si>
  <si>
    <t>Operating Segments | Senior Housing - Managed</t>
  </si>
  <si>
    <t>Corporate Level</t>
  </si>
  <si>
    <t>Skilled Nursing/Transitional Care | Operating Segments</t>
  </si>
  <si>
    <t>Senior Housing - Leased | Operating Segments</t>
  </si>
  <si>
    <t>Senior Housing - Managed | Operating Segments</t>
  </si>
  <si>
    <t>Specialty Hospitals and Other | Operating Segments</t>
  </si>
  <si>
    <t>INVESTMENT IN REAL ESTATE PROPERTIES - Operating Leases (Details) $ in Millions</t>
  </si>
  <si>
    <t>Mar. 31, 2020USD ($)facility</t>
  </si>
  <si>
    <t>Mar. 31, 2019USD ($)</t>
  </si>
  <si>
    <t>Dec. 31, 2019USD ($)facility</t>
  </si>
  <si>
    <t>Weighted-average remaining term of operating leases</t>
  </si>
  <si>
    <t>8 years</t>
  </si>
  <si>
    <t>Security deposit liability</t>
  </si>
  <si>
    <t>Letters of credit deposited</t>
  </si>
  <si>
    <t>Tenant deposits for future real estate taxes, insurance expenditures, and tenant improvements</t>
  </si>
  <si>
    <t>Variable lease revenue</t>
  </si>
  <si>
    <t>Minimum</t>
  </si>
  <si>
    <t>Operating lease expiration term</t>
  </si>
  <si>
    <t>1 year</t>
  </si>
  <si>
    <t>Maximum</t>
  </si>
  <si>
    <t>15 years</t>
  </si>
  <si>
    <t>Number of properties | facility</t>
  </si>
  <si>
    <t>Senior Housing - Managed Communities | Operating Segments</t>
  </si>
  <si>
    <t>INVESTMENT IN REAL ESTATE PROPERTIES - Future Minimum Rental Payments Receivable for Properties Held for Investment Under Non-Cancelable Operating Leases (Details) $ in Thousands</t>
  </si>
  <si>
    <t>Future minimum rental payments from the Company’s properties held for investment under non-cancelable operating leases:</t>
  </si>
  <si>
    <t>April 1 through December 31, 2020</t>
  </si>
  <si>
    <t>2021</t>
  </si>
  <si>
    <t>2022</t>
  </si>
  <si>
    <t>2023</t>
  </si>
  <si>
    <t>2024</t>
  </si>
  <si>
    <t>Thereafter</t>
  </si>
  <si>
    <t>INVESTMENT IN REAL ESTATE PROPERTIES - Senior Housing - Managed Communities (Details) - USD ($) $ in Thousands</t>
  </si>
  <si>
    <t>Real Estate [Line Items]</t>
  </si>
  <si>
    <t>Ancillary Services</t>
  </si>
  <si>
    <t>INVESTMENT IN REAL ESTATE PROPERTIES - Investment in Unconsolidated Joint Venture (Details) $ in Thousands</t>
  </si>
  <si>
    <t>Senior Housing Facilities | Enlivant Joint Venture</t>
  </si>
  <si>
    <t>Aggregate net loss on sale of real estate</t>
  </si>
  <si>
    <t>Number of real estate properties sold | Property</t>
  </si>
  <si>
    <t>Aggregate gross proceeds from the sale of real estate</t>
  </si>
  <si>
    <t>Number of properties | Property</t>
  </si>
  <si>
    <t>INVESTMENT IN REAL ESTATE PROPERTIES - Net Investment in Direct Financing Lease (Details) $ in Thousands</t>
  </si>
  <si>
    <t>Skilled Nursing Transitional Care Facilities</t>
  </si>
  <si>
    <t>Net investment in direct financing lease</t>
  </si>
  <si>
    <t>Number of properties in direct financing lease | Property</t>
  </si>
  <si>
    <t>Undiscounted rental payments</t>
  </si>
  <si>
    <t>Unguaranteed residual value</t>
  </si>
  <si>
    <t>Unearned lease income</t>
  </si>
  <si>
    <t>Allowance for credit losses related to direct financing lease</t>
  </si>
  <si>
    <t>Lease income</t>
  </si>
  <si>
    <t>Reduction in the allowance for credit losses related to direct financing lease</t>
  </si>
  <si>
    <t>Future minimum lease payments contractually due under the direct financing lease for the remainder of this year</t>
  </si>
  <si>
    <t>Future minimum lease payments contractually due under the direct financing lease due for next year</t>
  </si>
  <si>
    <t>Skilled Nursing Transitional Care Facilities | Topic 326 | Direct Financing Lease [Member]</t>
  </si>
  <si>
    <t>IMPAIRMENT OF REAL ESTATE, ASSETS HELD FOR SALE AND DISPOSITIONS (Details) $ in Thousands</t>
  </si>
  <si>
    <t>Mar. 31, 2020USD ($)Propertyfacility</t>
  </si>
  <si>
    <t>Mar. 31, 2019USD ($)facility</t>
  </si>
  <si>
    <t>May 06, 2020USD ($)</t>
  </si>
  <si>
    <t>Income Statement, Balance Sheet and Additional Disclosures by Disposal Groups, Including Discontinued Operations [Line Items]</t>
  </si>
  <si>
    <t>Real estate impairment</t>
  </si>
  <si>
    <t>Number of real estate properties impaired | facility</t>
  </si>
  <si>
    <t>Skilled Nursing Transitional Care Facilities | Assets Held for Sale</t>
  </si>
  <si>
    <t>Number of properties held for sale | Property</t>
  </si>
  <si>
    <t>Carrying value of assets and liabilities of facility</t>
  </si>
  <si>
    <t>Skilled Nursing Transitional Care Facilities | Assets Held for Sale | Subsequent Event</t>
  </si>
  <si>
    <t>Aggregate sale price of facility</t>
  </si>
  <si>
    <t>Senior Care Centers Facilities</t>
  </si>
  <si>
    <t>Senior Care Centers Facilities - Subsequently Sold</t>
  </si>
  <si>
    <t>Senior Care Centers Facilities - Not Subsequently Sold</t>
  </si>
  <si>
    <t>2020 Dispositions | Skilled Nursing Transitional Care Facilities | Dispositions</t>
  </si>
  <si>
    <t>Number of facilities sold | facility</t>
  </si>
  <si>
    <t>Net loss on sale</t>
  </si>
  <si>
    <t>Net income (loss) from facilities</t>
  </si>
  <si>
    <t>2019 Dispositions | Skilled Nursing Transitional Care Facilities | Dispositions</t>
  </si>
  <si>
    <t>Number of facilities sold with related impairment | facility</t>
  </si>
  <si>
    <t>Net income (loss) on sale</t>
  </si>
  <si>
    <t>Net income from facilities sold</t>
  </si>
  <si>
    <t>LOANS RECEIVABLE AND OTHER INVESTMENTS - Composition of Loans Receivable and Other Investments (Details) $ in Thousands</t>
  </si>
  <si>
    <t>Mar. 31, 2020USD ($)preferred_equity_investmentInvestmentloan</t>
  </si>
  <si>
    <t>Loans Receivable:</t>
  </si>
  <si>
    <t>Quantity | loan</t>
  </si>
  <si>
    <t>Principal balance</t>
  </si>
  <si>
    <t>Book Value</t>
  </si>
  <si>
    <t>Allowance for loan losses</t>
  </si>
  <si>
    <t>Weighted Average Contractual Interest Rate / Rate of Return</t>
  </si>
  <si>
    <t>7.70%</t>
  </si>
  <si>
    <t>Weighted Average Annualized Effective Interest Rate / Rate of Return</t>
  </si>
  <si>
    <t>7.90%</t>
  </si>
  <si>
    <t>Other Investments:</t>
  </si>
  <si>
    <t>Quantity | preferred_equity_investment</t>
  </si>
  <si>
    <t>Principal Balance</t>
  </si>
  <si>
    <t>12.40%</t>
  </si>
  <si>
    <t>Total Quantity | Investment</t>
  </si>
  <si>
    <t>Total Principal Balance</t>
  </si>
  <si>
    <t>Total Book Value</t>
  </si>
  <si>
    <t>Total Weighted Average Contractual Interest Rate / Rate of Return</t>
  </si>
  <si>
    <t>9.00%</t>
  </si>
  <si>
    <t>Total Weighted Average Annualized Effective Interest Rate / Rate of Return</t>
  </si>
  <si>
    <t>9.20%</t>
  </si>
  <si>
    <t>Mortgage</t>
  </si>
  <si>
    <t>10.00%</t>
  </si>
  <si>
    <t>Construction</t>
  </si>
  <si>
    <t>8.00%</t>
  </si>
  <si>
    <t>7.80%</t>
  </si>
  <si>
    <t>Other</t>
  </si>
  <si>
    <t>6.80%</t>
  </si>
  <si>
    <t>6.90%</t>
  </si>
  <si>
    <t>LOANS RECEIVABLE AND OTHER INVESTMENTS - Narrative (Details)</t>
  </si>
  <si>
    <t>Mar. 31, 2020USD ($)loan</t>
  </si>
  <si>
    <t>Dec. 31, 2019USD ($)loan</t>
  </si>
  <si>
    <t>Accounts, Notes, Loans and Financing Receivable [Line Items]</t>
  </si>
  <si>
    <t>Book value</t>
  </si>
  <si>
    <t>Increase in the allowance for loan losses</t>
  </si>
  <si>
    <t>Nonperforming Financial Instruments</t>
  </si>
  <si>
    <t>Number of loans receivable considered to be impaired | loan</t>
  </si>
  <si>
    <t>Number of loans receivable on nonaccrual status | loan</t>
  </si>
  <si>
    <t>Book value of loans receivable on nonaccrual status</t>
  </si>
  <si>
    <t>Portfolio-Based Loans Receivable</t>
  </si>
  <si>
    <t>Specific Loans | Nonperforming Financial Instruments</t>
  </si>
  <si>
    <t>Provision recorded for specific loan losses</t>
  </si>
  <si>
    <t>Receivables Acquired with Deteriorated Credit Quality</t>
  </si>
  <si>
    <t>LOANS RECEIVABLE AND OTHER INVESTMENTS - Changes in the Accretable Yield (Details) - USD ($) $ in Thousands</t>
  </si>
  <si>
    <t>Certain Loans Acquired in Transfer Not Accounted for as Debt Securities, Accretable Yield Movement Schedule [Roll Forward]</t>
  </si>
  <si>
    <t>Accretable yield, beginning of period</t>
  </si>
  <si>
    <t>Accretion recognized in earnings</t>
  </si>
  <si>
    <t>Reduction due to payoff</t>
  </si>
  <si>
    <t>Accretable yield, end of period</t>
  </si>
  <si>
    <t>DEBT - Secured Debt (Details) $ in Thousands</t>
  </si>
  <si>
    <t>Debt Instrument [Line Items]</t>
  </si>
  <si>
    <t>Deferred financing costs, net</t>
  </si>
  <si>
    <t>Assets Held for Sale | Skilled Nursing Transitional Care Facilities</t>
  </si>
  <si>
    <t>Secured Debt</t>
  </si>
  <si>
    <t>Secured Debt | Assets Held for Sale | Skilled Nursing Transitional Care Facilities</t>
  </si>
  <si>
    <t>Secured Debt | Fixed Rate</t>
  </si>
  <si>
    <t>Weighted average interest rate</t>
  </si>
  <si>
    <t>3.47%</t>
  </si>
  <si>
    <t>DEBT - Senior Unsecured Notes (Details) - USD ($)</t>
  </si>
  <si>
    <t>Oct. 07, 2019</t>
  </si>
  <si>
    <t>May 29, 2019</t>
  </si>
  <si>
    <t>Premium, net</t>
  </si>
  <si>
    <t>Deferred financing costs</t>
  </si>
  <si>
    <t>Senior Notes</t>
  </si>
  <si>
    <t>Senior Notes | 4.80% senior unsecured notes due 2024 (“2024 Notes”)</t>
  </si>
  <si>
    <t>Interest rate</t>
  </si>
  <si>
    <t>4.80%</t>
  </si>
  <si>
    <t>Senior Notes | 5.125% senior unsecured notes due 2026 (“2026 Notes”)</t>
  </si>
  <si>
    <t>5.125%</t>
  </si>
  <si>
    <t>Senior Notes | 5.88% senior unsecured notes due 2027 (“2027 Notes”)</t>
  </si>
  <si>
    <t>5.88%</t>
  </si>
  <si>
    <t>Senior Notes | 3.90% senior unsecured notes due 2029 (“2029 Notes”)</t>
  </si>
  <si>
    <t>3.90%</t>
  </si>
  <si>
    <t>DEBT - Narrative (Details)</t>
  </si>
  <si>
    <t>Sep. 09, 2019USD ($)extension_option</t>
  </si>
  <si>
    <t>Sep. 09, 2019CAD ($)extension_option</t>
  </si>
  <si>
    <t>Aug. 10, 2016USD ($)</t>
  </si>
  <si>
    <t>Jun. 10, 2015CAD ($)</t>
  </si>
  <si>
    <t>Amount outstanding under credit facility</t>
  </si>
  <si>
    <t>Interest expense</t>
  </si>
  <si>
    <t>Accrued interest</t>
  </si>
  <si>
    <t>Fifth Amended and Restated Credit Agreement | Line of Credit</t>
  </si>
  <si>
    <t>Borrowing capacity</t>
  </si>
  <si>
    <t>Fifth Amended and Restated Credit Agreement | Revolving Credit Facility</t>
  </si>
  <si>
    <t>Borrowing capacity in certain foreign currencies (up to)</t>
  </si>
  <si>
    <t>Number of extension options | extension_option</t>
  </si>
  <si>
    <t>Extension period</t>
  </si>
  <si>
    <t>6 months</t>
  </si>
  <si>
    <t>Available borrowing capacity</t>
  </si>
  <si>
    <t>2.09%</t>
  </si>
  <si>
    <t>Fifth Amended and Restated Credit Agreement | Revolving Credit Facility | Minimum</t>
  </si>
  <si>
    <t>Annum percent unused borrowing fee</t>
  </si>
  <si>
    <t>0.125%</t>
  </si>
  <si>
    <t>Fifth Amended and Restated Credit Agreement | Revolving Credit Facility | Maximum</t>
  </si>
  <si>
    <t>0.30%</t>
  </si>
  <si>
    <t>Fifth Amended and Restated Credit Agreement | Revolving Credit Facility | Prime Rate</t>
  </si>
  <si>
    <t>Basis spread on variable rate</t>
  </si>
  <si>
    <t>0.50%</t>
  </si>
  <si>
    <t>Fifth Amended and Restated Credit Agreement | Revolving Credit Facility | Base Rate</t>
  </si>
  <si>
    <t>1.00%</t>
  </si>
  <si>
    <t>Fifth Amended and Restated Credit Agreement | Revolving Credit Facility | Base Rate | Minimum</t>
  </si>
  <si>
    <t>0.00%</t>
  </si>
  <si>
    <t>Fifth Amended and Restated Credit Agreement | Revolving Credit Facility | Base Rate | Maximum</t>
  </si>
  <si>
    <t>0.45%</t>
  </si>
  <si>
    <t>Fifth Amended and Restated Credit Agreement | Revolving Credit Facility | LIBOR | Minimum</t>
  </si>
  <si>
    <t>0.775%</t>
  </si>
  <si>
    <t>Fifth Amended and Restated Credit Agreement | Revolving Credit Facility | LIBOR | Maximum</t>
  </si>
  <si>
    <t>1.45%</t>
  </si>
  <si>
    <t>Aggregate principal amount</t>
  </si>
  <si>
    <t>U.S. Dollar Term Loan | Fifth Amended and Restated Credit Agreement</t>
  </si>
  <si>
    <t>U.S. Dollar Term Loan | Fifth Amended and Restated Credit Agreement | Interest Rate Swap</t>
  </si>
  <si>
    <t>Fixed interest rate under swap</t>
  </si>
  <si>
    <t>1.19%</t>
  </si>
  <si>
    <t>U.S. Dollar Term Loan | Fifth Amended and Restated Credit Agreement | Base Rate | Minimum</t>
  </si>
  <si>
    <t>U.S. Dollar Term Loan | Fifth Amended and Restated Credit Agreement | Base Rate | Maximum</t>
  </si>
  <si>
    <t>0.65%</t>
  </si>
  <si>
    <t>U.S. Dollar Term Loan | Fifth Amended and Restated Credit Agreement | LIBOR | Minimum</t>
  </si>
  <si>
    <t>0.85%</t>
  </si>
  <si>
    <t>U.S. Dollar Term Loan | Fifth Amended and Restated Credit Agreement | LIBOR | Maximum</t>
  </si>
  <si>
    <t>1.65%</t>
  </si>
  <si>
    <t>U.S. Dollar Term Loan | Fifth Amended and Restated Credit Agreement | Redemption Period One</t>
  </si>
  <si>
    <t>U.S. Dollar Term Loan | Fifth Amended and Restated Credit Agreement | Redemption Period Two</t>
  </si>
  <si>
    <t>Canadian Dollar Term Loan | Fifth Amended and Restated Credit Agreement</t>
  </si>
  <si>
    <t>Canadian Dollar Term Loan | Fifth Amended and Restated Credit Agreement | Interest Rate Swap</t>
  </si>
  <si>
    <t>1.41%</t>
  </si>
  <si>
    <t>Canadian Dollar Term Loan | Fifth Amended and Restated Credit Agreement | CDOR | Minimum</t>
  </si>
  <si>
    <t>Canadian Dollar Term Loan | Fifth Amended and Restated Credit Agreement | CDOR | Maximum</t>
  </si>
  <si>
    <t>DEBT - Schedule of Maturities for Outstanding Debt (Details) $ in Thousands</t>
  </si>
  <si>
    <t>Sep. 09, 2019extension_option</t>
  </si>
  <si>
    <t>Total Debt</t>
  </si>
  <si>
    <t>Long-term Debt</t>
  </si>
  <si>
    <t>Secured Indebtedness</t>
  </si>
  <si>
    <t>Secured Indebtedness | Skilled Nursing Transitional Care Facilities | Assets Held for Sale</t>
  </si>
  <si>
    <t>Revolving Credit Facility</t>
  </si>
  <si>
    <t>Term Loans</t>
  </si>
  <si>
    <t>DERIVATIVE AND HEDGING INSTRUMENTS - Narrative (Details)</t>
  </si>
  <si>
    <t>1 Months Ended</t>
  </si>
  <si>
    <t>May 31, 2019USD ($)derivative</t>
  </si>
  <si>
    <t>Mar. 31, 2020USD ($)derivative</t>
  </si>
  <si>
    <t>Derivative [Line Items]</t>
  </si>
  <si>
    <t>Fair value of derivatives in a net liability position</t>
  </si>
  <si>
    <t>Forward Starting Interest Rate Swaps</t>
  </si>
  <si>
    <t>Number of derivative contracts terminated | derivative</t>
  </si>
  <si>
    <t>Payment to counterparties upon termination of derivatives</t>
  </si>
  <si>
    <t>Credit Risk</t>
  </si>
  <si>
    <t>Termination value</t>
  </si>
  <si>
    <t>Cash Flow Hedges | Interest Rate Swap</t>
  </si>
  <si>
    <t>Ineffectiveness on cash flow hedges</t>
  </si>
  <si>
    <t>Designated as Hedging Instrument</t>
  </si>
  <si>
    <t>Designated as Hedging Instrument | Cash Flow Hedges</t>
  </si>
  <si>
    <t>Losses included in accumulated other comprehensive income expected to be reclassified into retained earnings in the next 12 months</t>
  </si>
  <si>
    <t>Not Designated as Hedging Instrument | Cross Currency Interest Rate Swaps</t>
  </si>
  <si>
    <t>Number of derivative instruments held | derivative</t>
  </si>
  <si>
    <t>Fair value of derivative asset</t>
  </si>
  <si>
    <t>Other income related to derivatives</t>
  </si>
  <si>
    <t>Other expense related to derivatives</t>
  </si>
  <si>
    <t>DERIVATIVE AND HEDGING INSTRUMENTS - Notional Amount of Derivatives Instruments (Details)</t>
  </si>
  <si>
    <t>Jan. 31, 2023USD ($)</t>
  </si>
  <si>
    <t>Mar. 31, 2020CAD ($)derivative</t>
  </si>
  <si>
    <t>Dec. 31, 2019CAD ($)</t>
  </si>
  <si>
    <t>Designated as Hedging Instrument | Net Investment Hedges</t>
  </si>
  <si>
    <t>Notional amount</t>
  </si>
  <si>
    <t>Cross Currency Interest Rate Swaps | Designated as Hedging Instrument | Cash Flow Hedges</t>
  </si>
  <si>
    <t>Cross Currency Interest Rate Swaps | Designated as Hedging Instrument | Net Investment Hedges</t>
  </si>
  <si>
    <t>Cross Currency Interest Rate Swaps | Not Designated as Hedging Instrument</t>
  </si>
  <si>
    <t>Cross Currency Interest Rate Swaps | Not Designated as Hedging Instrument | Net Investment Hedges</t>
  </si>
  <si>
    <t>Forward Starting Interest Rate Swaps - Effective August 2020 | Designated as Hedging Instrument | Cash Flow Hedges</t>
  </si>
  <si>
    <t>Forward Starting Interest Rate Collar - Effective August 2020 | Designated as Hedging Instrument | Cash Flow Hedges</t>
  </si>
  <si>
    <t>Forward Starting Interest Rate Swaps - Effective January 2021 | Designated as Hedging Instrument | Cash Flow Hedges</t>
  </si>
  <si>
    <t>Forward Starting Interest Rate Collar - Effective January 2021 | Designated as Hedging Instrument | Cash Flow Hedges</t>
  </si>
  <si>
    <t>Forward Starting Interest Rate Swap - Effective May 2024 | Designated as Hedging Instrument | Cash Flow Hedges</t>
  </si>
  <si>
    <t>Forward Starting Interest Rate Swaps And Forward Starting Interest Rate Collars | Designated as Hedging Instrument | Cash Flow Hedges</t>
  </si>
  <si>
    <t>Forward Starting Interest Rate Swaps And Forward Starting Interest Rate Collars | Designated as Hedging Instrument | Cash Flow Hedges | Forecast</t>
  </si>
  <si>
    <t>DERIVATIVE AND HEDGING INSTRUMENTS - Derivative and Financial Instruments Designated as Hedging Instruments (Details) $ in Thousands</t>
  </si>
  <si>
    <t>Mar. 31, 2020USD ($)instrument</t>
  </si>
  <si>
    <t>Assets:</t>
  </si>
  <si>
    <t>Fair Value</t>
  </si>
  <si>
    <t>Liabilities:</t>
  </si>
  <si>
    <t>Designated as Hedging Instrument | Interest rate swaps | Cash flow | Accounts receivable, prepaid expenses and other assets, net</t>
  </si>
  <si>
    <t>Count | instrument</t>
  </si>
  <si>
    <t>Designated as Hedging Instrument | Interest rate swaps | Cash flow | Accounts payable and accrued liabilities</t>
  </si>
  <si>
    <t>Designated as Hedging Instrument | Forward starting interest rate swaps | Cash flow | Accounts receivable, prepaid expenses and other assets, net</t>
  </si>
  <si>
    <t>Designated as Hedging Instrument | Forward starting interest rate swaps | Cash flow | Accounts payable and accrued liabilities</t>
  </si>
  <si>
    <t>Designated as Hedging Instrument | Cross currency interest rate swaps | Net investment | Accounts receivable, prepaid expenses and other assets, net</t>
  </si>
  <si>
    <t>Designated as Hedging Instrument | Forward starting interest rate collars | Cash flow | Accounts payable and accrued liabilities</t>
  </si>
  <si>
    <t>Designated as Hedging Instrument | CAD term loan | Net investment | Term loans, net</t>
  </si>
  <si>
    <t>DERIVATIVE AND HEDGING INSTRUMENTS - Effect of Derivative Financial Instruments on the Condensed Consolidated Statements of Income and Condensed Consolidated Statements of Equity (Details) - USD ($) $ in Thousands</t>
  </si>
  <si>
    <t>Derivative Instruments, Gain (Loss) [Line Items]</t>
  </si>
  <si>
    <t>(Loss) gain in other comprehensive (loss) income, cash flow hedges and net investment hedges</t>
  </si>
  <si>
    <t>Interest rate products</t>
  </si>
  <si>
    <t>(Loss) gain recognized in other comprehensive (loss) income, cash flow hedges</t>
  </si>
  <si>
    <t>Interest rate products | Interest expense</t>
  </si>
  <si>
    <t>Gain (loss) reclassified from accumulated other comprehensive income into income, cash flow hedges</t>
  </si>
  <si>
    <t>Foreign currency products</t>
  </si>
  <si>
    <t>(Loss) gain recognized in other comprehensive (loss) income, net investment hedges</t>
  </si>
  <si>
    <t>CAD term loan</t>
  </si>
  <si>
    <t>DERIVATIVE AND HEDGING INSTRUMENTS - Gross Presentation, Effects of Offsetting, and Net Presentation of Derivatives (Details) - USD ($) $ in Thousands</t>
  </si>
  <si>
    <t>Offsetting Assets:</t>
  </si>
  <si>
    <t>Gross amounts of recognized assets</t>
  </si>
  <si>
    <t>Gross amounts offset in the balance sheet, assets</t>
  </si>
  <si>
    <t>Net amounts of assets presented in the balance sheet</t>
  </si>
  <si>
    <t>Financial instruments, assets</t>
  </si>
  <si>
    <t>Cash collateral received, assets</t>
  </si>
  <si>
    <t>Net amount, assets</t>
  </si>
  <si>
    <t>Offsetting Liabilities:</t>
  </si>
  <si>
    <t>Gross amounts of recognized liabilities</t>
  </si>
  <si>
    <t>Gross amounts offset in the balance sheet, liabilities</t>
  </si>
  <si>
    <t>Liabilities presented in the balance sheet</t>
  </si>
  <si>
    <t>Financial instruments, liabilities</t>
  </si>
  <si>
    <t>Cash collateral received, liabilities</t>
  </si>
  <si>
    <t>Net amount, liabilities</t>
  </si>
  <si>
    <t>FAIR VALUE DISCLOSURES - Narrative (Details) - Discount Rate</t>
  </si>
  <si>
    <t>Fair Value Measurement Inputs and Valuation Techniques [Line Items]</t>
  </si>
  <si>
    <t>Loans receivable, measurement input</t>
  </si>
  <si>
    <t>Preferred equity investments, measurement input</t>
  </si>
  <si>
    <t>Minimum | Secured Indebtedness</t>
  </si>
  <si>
    <t>Debt, measurement input</t>
  </si>
  <si>
    <t>Maximum | Secured Indebtedness</t>
  </si>
  <si>
    <t>Weighted Average</t>
  </si>
  <si>
    <t>Weighted Average | Secured Indebtedness</t>
  </si>
  <si>
    <t>FAIR VALUE DISCLOSURES - Face Values, Carrying Amounts and Fair Values of Financial Instruments (Details) - USD ($)</t>
  </si>
  <si>
    <t>Financial assets:</t>
  </si>
  <si>
    <t>Loans receivable</t>
  </si>
  <si>
    <t>Preferred equity investments</t>
  </si>
  <si>
    <t>Financial liabilities:</t>
  </si>
  <si>
    <t>Financial liabilities</t>
  </si>
  <si>
    <t>Carrying Amount</t>
  </si>
  <si>
    <t>Carrying Amount | Senior Notes</t>
  </si>
  <si>
    <t>Carrying Amount | Secured Indebtedness</t>
  </si>
  <si>
    <t>Fair Value | Senior Notes</t>
  </si>
  <si>
    <t>Fair Value | Secured Indebtedness</t>
  </si>
  <si>
    <t>FAIR VALUE DISCLOSURES - Fair Value of Financial Instruments (Details) - USD ($) $ in Thousands</t>
  </si>
  <si>
    <t>Fair Value, Assets and Liabilities Measured on Recurring and Nonrecurring Basis [Line Items]</t>
  </si>
  <si>
    <t>Total | Senior Notes</t>
  </si>
  <si>
    <t>Total | Secured Indebtedness</t>
  </si>
  <si>
    <t>Measured on a Recurring Basis | Quoted Prices in Active Markets for Identical Assets (Level 1)</t>
  </si>
  <si>
    <t>Measured on a Recurring Basis | Quoted Prices in Active Markets for Identical Assets (Level 1) | Senior Notes</t>
  </si>
  <si>
    <t>Measured on a Recurring Basis | Quoted Prices in Active Markets for Identical Assets (Level 1) | Secured Indebtedness</t>
  </si>
  <si>
    <t>Measured on a Recurring Basis | Significant Other Observable Inputs (Level 2)</t>
  </si>
  <si>
    <t>Measured on a Recurring Basis | Significant Other Observable Inputs (Level 2) | Senior Notes</t>
  </si>
  <si>
    <t>Measured on a Recurring Basis | Significant Other Observable Inputs (Level 2) | Secured Indebtedness</t>
  </si>
  <si>
    <t>Measured on a Recurring Basis | Significant Unobservable Inputs (Level 3)</t>
  </si>
  <si>
    <t>Measured on a Recurring Basis | Significant Unobservable Inputs (Level 3) | Senior Notes</t>
  </si>
  <si>
    <t>Measured on a Recurring Basis | Significant Unobservable Inputs (Level 3) | Secured Indebtedness</t>
  </si>
  <si>
    <t>Measured on a Recurring Basis | Total</t>
  </si>
  <si>
    <t>Measured on a Recurring Basis | Total | Senior Notes</t>
  </si>
  <si>
    <t>Measured on a Recurring Basis | Total | Secured Indebtedness</t>
  </si>
  <si>
    <t>FAIR VALUE DISCLOSURES - Items Measured at Fair Value on a Recurring Basis (Details) - USD ($) $ in Thousands</t>
  </si>
  <si>
    <t>Financial assets</t>
  </si>
  <si>
    <t>Measured on a Recurring Basis | Quoted Prices in Active Markets for Identical Assets (Level 1) | Interest rate swaps</t>
  </si>
  <si>
    <t>Measured on a Recurring Basis | Quoted Prices in Active Markets for Identical Assets (Level 1) | Cross currency interest rate swaps</t>
  </si>
  <si>
    <t>Measured on a Recurring Basis | Quoted Prices in Active Markets for Identical Assets (Level 1) | Forward starting interest rate swaps</t>
  </si>
  <si>
    <t>Measured on a Recurring Basis | Quoted Prices in Active Markets for Identical Assets (Level 1) | Forward starting interest rate collars</t>
  </si>
  <si>
    <t>Measured on a Recurring Basis | Significant Other Observable Inputs (Level 2) | Interest rate swaps</t>
  </si>
  <si>
    <t>Measured on a Recurring Basis | Significant Other Observable Inputs (Level 2) | Cross currency interest rate swaps</t>
  </si>
  <si>
    <t>Measured on a Recurring Basis | Significant Other Observable Inputs (Level 2) | Forward starting interest rate swaps</t>
  </si>
  <si>
    <t>Measured on a Recurring Basis | Significant Other Observable Inputs (Level 2) | Forward starting interest rate collars</t>
  </si>
  <si>
    <t>Measured on a Recurring Basis | Significant Unobservable Inputs (Level 3) | Interest rate swaps</t>
  </si>
  <si>
    <t>Measured on a Recurring Basis | Significant Unobservable Inputs (Level 3) | Cross currency interest rate swaps</t>
  </si>
  <si>
    <t>Measured on a Recurring Basis | Significant Unobservable Inputs (Level 3) | Forward starting interest rate swaps</t>
  </si>
  <si>
    <t>Measured on a Recurring Basis | Significant Unobservable Inputs (Level 3) | Forward starting interest rate collars</t>
  </si>
  <si>
    <t>Measured on a Recurring Basis | Total | Interest rate swaps</t>
  </si>
  <si>
    <t>Measured on a Recurring Basis | Total | Cross currency interest rate swaps</t>
  </si>
  <si>
    <t>Measured on a Recurring Basis | Total | Forward starting interest rate swaps</t>
  </si>
  <si>
    <t>Measured on a Recurring Basis | Total | Forward starting interest rate collars</t>
  </si>
  <si>
    <t>EQUITY - Common Stock (Details) - USD ($)</t>
  </si>
  <si>
    <t>Dec. 11, 2019</t>
  </si>
  <si>
    <t>Share-based Compensation Arrangement by Share-based Payment Award [Line Items]</t>
  </si>
  <si>
    <t>Tax withholding obligations incurred on behalf of employees</t>
  </si>
  <si>
    <t>Restricted Stock Units</t>
  </si>
  <si>
    <t>Shares issued upon vesting (in shares)</t>
  </si>
  <si>
    <t>ATM Program</t>
  </si>
  <si>
    <t>Aggregate gross proceeds possible from sales of common stock under equity distribution agreement (up to)</t>
  </si>
  <si>
    <t>Shares sold under the ATM Program (in shares)</t>
  </si>
  <si>
    <t>Sale of stock, average price per share (in dollars per share)</t>
  </si>
  <si>
    <t>Gross proceeds from issuance of common stock</t>
  </si>
  <si>
    <t>Payments for stock issuance commissions</t>
  </si>
  <si>
    <t>Amount available under ATM Program</t>
  </si>
  <si>
    <t>EQUITY - Cash Dividends on Common Stock Declared and Paid (Details) - $ / shares</t>
  </si>
  <si>
    <t>EQUITY - Accumulated Other Comprehensive (Loss) Income (Details) - USD ($) $ in Thousands</t>
  </si>
  <si>
    <t>Dec. 31, 2018</t>
  </si>
  <si>
    <t>Accumulated Other Comprehensive Income (Loss) [Line Items]</t>
  </si>
  <si>
    <t>Accumulated other comprehensive (loss) income</t>
  </si>
  <si>
    <t>Total accumulated other comprehensive loss</t>
  </si>
  <si>
    <t>Foreign currency translation loss</t>
  </si>
  <si>
    <t>EARNINGS PER COMMON SHARE - Computation of Basic and Diluted Earnings Per Share (Details) - USD ($) $ / shares in Units, $ in Thousands</t>
  </si>
  <si>
    <t>Numerator</t>
  </si>
  <si>
    <t>Denominator</t>
  </si>
  <si>
    <t>Basic weighted average common shares and common equivalents (in shares)</t>
  </si>
  <si>
    <t>Dilutive restricted stock units (in shares)</t>
  </si>
  <si>
    <t>Diluted weighted average common shares (in shares)</t>
  </si>
  <si>
    <t>EARNINGS PER COMMON SHARE - Narrative (Details) - shares</t>
  </si>
  <si>
    <t>Antidilutive Securities Excluded from Computation of Earnings Per Share [Line Items]</t>
  </si>
  <si>
    <t>Anti-dilutive securities not included in computation of diluted earnings per share (in shares)</t>
  </si>
  <si>
    <t>SUMMARIZED CONDENSED CONSOLIDATING INFORMATION - (Details) - USD ($) $ in Thousands</t>
  </si>
  <si>
    <t>Condensed Financial Statements, Captions [Line Items]</t>
  </si>
  <si>
    <t>Net loss</t>
  </si>
  <si>
    <t>Net loss attributable to common stockholders</t>
  </si>
  <si>
    <t>Guarantor Subsidiaries</t>
  </si>
  <si>
    <t>SUBSEQUENT EVENTS (Details) - $ / shares</t>
  </si>
  <si>
    <t>May 06, 2020</t>
  </si>
  <si>
    <t>Subsequent Event [Line Items]</t>
  </si>
  <si>
    <t>Quarterly cash dividend declared on common stock (in dollars per share)</t>
  </si>
  <si>
    <t>Subsequent Event</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Parent [Member]</t>
  </si>
  <si>
    <t>Accounting Standards Update 2016-02 [Member] | Accumulated Distributions in Excess of Net Income [Member]</t>
  </si>
  <si>
    <t>Accounting Standards Update 2016-13 [Member] |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205559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363168</v>
      </c>
      <c r="C3" s="6" t="n">
        <v>5341370</v>
      </c>
    </row>
    <row r="4" spans="1:3">
      <c r="A4" s="4" t="s">
        <v>61</v>
      </c>
      <c r="B4" s="5" t="n">
        <v>88370</v>
      </c>
      <c r="C4" s="5" t="n">
        <v>107374</v>
      </c>
    </row>
    <row r="5" spans="1:3">
      <c r="A5" s="4" t="s">
        <v>62</v>
      </c>
      <c r="B5" s="5" t="n">
        <v>311753</v>
      </c>
      <c r="C5" s="5" t="n">
        <v>319460</v>
      </c>
    </row>
    <row r="6" spans="1:3">
      <c r="A6" s="4" t="s">
        <v>63</v>
      </c>
      <c r="B6" s="5" t="n">
        <v>54051</v>
      </c>
      <c r="C6" s="5" t="n">
        <v>39097</v>
      </c>
    </row>
    <row r="7" spans="1:3">
      <c r="A7" s="4" t="s">
        <v>64</v>
      </c>
      <c r="B7" s="5" t="n">
        <v>8375</v>
      </c>
      <c r="C7" s="5" t="n">
        <v>10046</v>
      </c>
    </row>
    <row r="8" spans="1:3">
      <c r="A8" s="4" t="s">
        <v>65</v>
      </c>
      <c r="B8" s="5" t="n">
        <v>96758</v>
      </c>
      <c r="C8" s="5" t="n">
        <v>101509</v>
      </c>
    </row>
    <row r="9" spans="1:3">
      <c r="A9" s="4" t="s">
        <v>66</v>
      </c>
      <c r="B9" s="5" t="n">
        <v>169829</v>
      </c>
      <c r="C9" s="5" t="n">
        <v>150443</v>
      </c>
    </row>
    <row r="10" spans="1:3">
      <c r="A10" s="4" t="s">
        <v>67</v>
      </c>
      <c r="B10" s="5" t="n">
        <v>6092304</v>
      </c>
      <c r="C10" s="5" t="n">
        <v>6069299</v>
      </c>
    </row>
    <row r="11" spans="1:3">
      <c r="A11" s="3" t="s">
        <v>68</v>
      </c>
    </row>
    <row r="12" spans="1:3">
      <c r="A12" s="4" t="s">
        <v>69</v>
      </c>
      <c r="B12" s="5" t="n">
        <v>97066</v>
      </c>
      <c r="C12" s="5" t="n">
        <v>113070</v>
      </c>
    </row>
    <row r="13" spans="1:3">
      <c r="A13" s="4" t="s">
        <v>70</v>
      </c>
      <c r="B13" s="5" t="n">
        <v>101000</v>
      </c>
      <c r="C13" s="5" t="n">
        <v>0</v>
      </c>
    </row>
    <row r="14" spans="1:3">
      <c r="A14" s="4" t="s">
        <v>71</v>
      </c>
      <c r="B14" s="5" t="n">
        <v>1033110</v>
      </c>
      <c r="C14" s="5" t="n">
        <v>1040258</v>
      </c>
    </row>
    <row r="15" spans="1:3">
      <c r="A15" s="4" t="s">
        <v>72</v>
      </c>
      <c r="B15" s="5" t="n">
        <v>1248170</v>
      </c>
      <c r="C15" s="5" t="n">
        <v>1248773</v>
      </c>
    </row>
    <row r="16" spans="1:3">
      <c r="A16" s="4" t="s">
        <v>73</v>
      </c>
      <c r="B16" s="5" t="n">
        <v>150926</v>
      </c>
      <c r="C16" s="5" t="n">
        <v>108792</v>
      </c>
    </row>
    <row r="17" spans="1:3">
      <c r="A17" s="4" t="s">
        <v>74</v>
      </c>
      <c r="B17" s="5" t="n">
        <v>66819</v>
      </c>
      <c r="C17" s="5" t="n">
        <v>69946</v>
      </c>
    </row>
    <row r="18" spans="1:3">
      <c r="A18" s="4" t="s">
        <v>75</v>
      </c>
      <c r="B18" s="5" t="n">
        <v>2697091</v>
      </c>
      <c r="C18" s="5" t="n">
        <v>2580839</v>
      </c>
    </row>
    <row r="19" spans="1:3">
      <c r="A19" s="4" t="s">
        <v>76</v>
      </c>
      <c r="B19" s="4" t="s">
        <v>77</v>
      </c>
      <c r="C19" s="4" t="s">
        <v>77</v>
      </c>
    </row>
    <row r="20" spans="1:3">
      <c r="A20" s="3" t="s">
        <v>78</v>
      </c>
    </row>
    <row r="21" spans="1:3">
      <c r="A21" s="4" t="s">
        <v>79</v>
      </c>
      <c r="B21" s="5" t="n">
        <v>0</v>
      </c>
      <c r="C21" s="5" t="n">
        <v>0</v>
      </c>
    </row>
    <row r="22" spans="1:3">
      <c r="A22" s="4" t="s">
        <v>80</v>
      </c>
      <c r="B22" s="5" t="n">
        <v>2056</v>
      </c>
      <c r="C22" s="5" t="n">
        <v>2052</v>
      </c>
    </row>
    <row r="23" spans="1:3">
      <c r="A23" s="4" t="s">
        <v>81</v>
      </c>
      <c r="B23" s="5" t="n">
        <v>4075781</v>
      </c>
      <c r="C23" s="5" t="n">
        <v>4072079</v>
      </c>
    </row>
    <row r="24" spans="1:3">
      <c r="A24" s="4" t="s">
        <v>82</v>
      </c>
      <c r="B24" s="5" t="n">
        <v>-631251</v>
      </c>
      <c r="C24" s="5" t="n">
        <v>-573283</v>
      </c>
    </row>
    <row r="25" spans="1:3">
      <c r="A25" s="4" t="s">
        <v>83</v>
      </c>
      <c r="B25" s="5" t="n">
        <v>-51373</v>
      </c>
      <c r="C25" s="5" t="n">
        <v>-12388</v>
      </c>
    </row>
    <row r="26" spans="1:3">
      <c r="A26" s="4" t="s">
        <v>84</v>
      </c>
      <c r="B26" s="5" t="n">
        <v>3395213</v>
      </c>
      <c r="C26" s="5" t="n">
        <v>3488460</v>
      </c>
    </row>
    <row r="27" spans="1:3">
      <c r="A27" s="4" t="s">
        <v>85</v>
      </c>
      <c r="B27" s="6" t="n">
        <v>6092304</v>
      </c>
      <c r="C27" s="6" t="n">
        <v>6069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19</v>
      </c>
    </row>
    <row r="4" spans="1:2">
      <c r="A4" s="4" t="s">
        <v>278</v>
      </c>
      <c r="B4" s="4" t="s">
        <v>279</v>
      </c>
    </row>
    <row r="5" spans="1:2">
      <c r="A5" s="4" t="s">
        <v>247</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8</v>
      </c>
    </row>
    <row r="2" spans="1:3">
      <c r="A2" s="3" t="s">
        <v>59</v>
      </c>
    </row>
    <row r="3" spans="1:3">
      <c r="A3" s="4" t="s">
        <v>87</v>
      </c>
      <c r="B3" s="6" t="n">
        <v>569752</v>
      </c>
      <c r="C3" s="6" t="n">
        <v>539213</v>
      </c>
    </row>
    <row r="4" spans="1:3">
      <c r="A4" s="3" t="s">
        <v>79</v>
      </c>
    </row>
    <row r="5" spans="1:3">
      <c r="A5" s="4" t="s">
        <v>88</v>
      </c>
      <c r="B5" s="7" t="n">
        <v>0.01</v>
      </c>
      <c r="C5" s="7" t="n">
        <v>0.01</v>
      </c>
    </row>
    <row r="6" spans="1:3">
      <c r="A6" s="4" t="s">
        <v>89</v>
      </c>
      <c r="B6" s="5" t="n">
        <v>10000000</v>
      </c>
      <c r="C6" s="5" t="n">
        <v>10000000</v>
      </c>
    </row>
    <row r="7" spans="1:3">
      <c r="A7" s="4" t="s">
        <v>90</v>
      </c>
      <c r="B7" s="5" t="n">
        <v>0</v>
      </c>
      <c r="C7" s="5" t="n">
        <v>0</v>
      </c>
    </row>
    <row r="8" spans="1:3">
      <c r="A8" s="4" t="s">
        <v>91</v>
      </c>
      <c r="B8" s="5" t="n">
        <v>0</v>
      </c>
      <c r="C8" s="5" t="n">
        <v>0</v>
      </c>
    </row>
    <row r="9" spans="1:3">
      <c r="A9" s="3" t="s">
        <v>80</v>
      </c>
    </row>
    <row r="10" spans="1:3">
      <c r="A10" s="4" t="s">
        <v>88</v>
      </c>
      <c r="B10" s="7" t="n">
        <v>0.01</v>
      </c>
      <c r="C10" s="7" t="n">
        <v>0.01</v>
      </c>
    </row>
    <row r="11" spans="1:3">
      <c r="A11" s="4" t="s">
        <v>89</v>
      </c>
      <c r="B11" s="5" t="n">
        <v>250000000</v>
      </c>
      <c r="C11" s="5" t="n">
        <v>250000000</v>
      </c>
    </row>
    <row r="12" spans="1:3">
      <c r="A12" s="4" t="s">
        <v>90</v>
      </c>
      <c r="B12" s="5" t="n">
        <v>205559356</v>
      </c>
      <c r="C12" s="5" t="n">
        <v>205208018</v>
      </c>
    </row>
    <row r="13" spans="1:3">
      <c r="A13" s="4" t="s">
        <v>91</v>
      </c>
      <c r="B13" s="5" t="n">
        <v>205559356</v>
      </c>
      <c r="C13" s="5" t="n">
        <v>205208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4</v>
      </c>
      <c r="B1" s="2" t="s">
        <v>2</v>
      </c>
      <c r="C1" s="2" t="s">
        <v>295</v>
      </c>
    </row>
    <row r="2" spans="1:3">
      <c r="A2" s="4" t="s">
        <v>296</v>
      </c>
    </row>
    <row r="3" spans="1:3">
      <c r="A3" s="3" t="s">
        <v>297</v>
      </c>
    </row>
    <row r="4" spans="1:3">
      <c r="A4" s="4" t="s">
        <v>298</v>
      </c>
      <c r="B4" s="4" t="s">
        <v>299</v>
      </c>
      <c r="C4" s="4" t="s">
        <v>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s>
  <sheetData>
    <row r="1" spans="1:4">
      <c r="A1" s="1" t="s">
        <v>300</v>
      </c>
      <c r="B1" s="2" t="s">
        <v>301</v>
      </c>
      <c r="C1" s="2" t="s">
        <v>302</v>
      </c>
      <c r="D1" s="2" t="s">
        <v>303</v>
      </c>
    </row>
    <row r="2" spans="1:4">
      <c r="A2" s="3" t="s">
        <v>304</v>
      </c>
    </row>
    <row r="3" spans="1:4">
      <c r="A3" s="4" t="s">
        <v>305</v>
      </c>
      <c r="B3" s="5" t="n">
        <v>0</v>
      </c>
    </row>
    <row r="4" spans="1:4">
      <c r="A4" s="4" t="s">
        <v>67</v>
      </c>
      <c r="B4" s="6" t="n">
        <v>6092304</v>
      </c>
      <c r="D4" s="6" t="n">
        <v>6069299</v>
      </c>
    </row>
    <row r="5" spans="1:4">
      <c r="A5" s="4" t="s">
        <v>306</v>
      </c>
    </row>
    <row r="6" spans="1:4">
      <c r="A6" s="3" t="s">
        <v>304</v>
      </c>
    </row>
    <row r="7" spans="1:4">
      <c r="A7" s="4" t="s">
        <v>307</v>
      </c>
      <c r="C7" s="6" t="n">
        <v>-167</v>
      </c>
    </row>
    <row r="8" spans="1:4">
      <c r="A8" s="4" t="s">
        <v>67</v>
      </c>
      <c r="C8" s="5" t="n">
        <v>-200</v>
      </c>
    </row>
    <row r="9" spans="1:4">
      <c r="A9" s="4" t="s">
        <v>308</v>
      </c>
    </row>
    <row r="10" spans="1:4">
      <c r="A10" s="3" t="s">
        <v>304</v>
      </c>
    </row>
    <row r="11" spans="1:4">
      <c r="A11" s="4" t="s">
        <v>307</v>
      </c>
      <c r="C11" s="6" t="n">
        <v>-167</v>
      </c>
    </row>
    <row r="12" spans="1:4">
      <c r="A12" s="4" t="s">
        <v>309</v>
      </c>
    </row>
    <row r="13" spans="1:4">
      <c r="A13" s="3" t="s">
        <v>304</v>
      </c>
    </row>
    <row r="14" spans="1:4">
      <c r="A14" s="4" t="s">
        <v>310</v>
      </c>
      <c r="B14"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311</v>
      </c>
      <c r="B1" s="2" t="s">
        <v>1</v>
      </c>
    </row>
    <row r="2" spans="1:2">
      <c r="B2" s="2" t="s">
        <v>312</v>
      </c>
    </row>
    <row r="3" spans="1:2">
      <c r="A3" s="3" t="s">
        <v>313</v>
      </c>
    </row>
    <row r="4" spans="1:2">
      <c r="A4" s="4" t="s">
        <v>314</v>
      </c>
      <c r="B4" s="8" t="n">
        <v>2.4</v>
      </c>
    </row>
    <row r="5" spans="1:2">
      <c r="A5" s="4" t="s">
        <v>315</v>
      </c>
      <c r="B5" s="8" t="n">
        <v>0.8</v>
      </c>
    </row>
    <row r="6" spans="1:2">
      <c r="A6" s="4" t="s">
        <v>316</v>
      </c>
    </row>
    <row r="7" spans="1:2">
      <c r="A7" s="3" t="s">
        <v>313</v>
      </c>
    </row>
    <row r="8" spans="1:2">
      <c r="A8" s="4" t="s">
        <v>317</v>
      </c>
      <c r="B8" s="4" t="s">
        <v>318</v>
      </c>
    </row>
    <row r="9" spans="1:2">
      <c r="A9" s="4" t="s">
        <v>319</v>
      </c>
    </row>
    <row r="10" spans="1:2">
      <c r="A10" s="3" t="s">
        <v>313</v>
      </c>
    </row>
    <row r="11" spans="1:2">
      <c r="A11" s="4" t="s">
        <v>317</v>
      </c>
      <c r="B11" s="4" t="s">
        <v>320</v>
      </c>
    </row>
    <row r="12" spans="1:2">
      <c r="A12" s="4" t="s">
        <v>321</v>
      </c>
    </row>
    <row r="13" spans="1:2">
      <c r="A13" s="3" t="s">
        <v>313</v>
      </c>
    </row>
    <row r="14" spans="1:2">
      <c r="A14" s="4" t="s">
        <v>322</v>
      </c>
      <c r="B14" s="5" t="n">
        <v>2</v>
      </c>
    </row>
    <row r="15" spans="1:2">
      <c r="A15" s="4" t="s">
        <v>123</v>
      </c>
    </row>
    <row r="16" spans="1:2">
      <c r="A16" s="3" t="s">
        <v>313</v>
      </c>
    </row>
    <row r="17" spans="1:2">
      <c r="A17" s="4" t="s">
        <v>322</v>
      </c>
      <c r="B17"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13</v>
      </c>
    </row>
    <row r="3" spans="1:2">
      <c r="A3" s="4" t="s">
        <v>325</v>
      </c>
      <c r="B3" s="6" t="n">
        <v>4740</v>
      </c>
    </row>
    <row r="4" spans="1:2">
      <c r="A4" s="4" t="s">
        <v>326</v>
      </c>
      <c r="B4" s="5" t="n">
        <v>76247</v>
      </c>
    </row>
    <row r="5" spans="1:2">
      <c r="A5" s="4" t="s">
        <v>327</v>
      </c>
      <c r="B5" s="5" t="n">
        <v>83367</v>
      </c>
    </row>
    <row r="6" spans="1:2">
      <c r="A6" s="4" t="s">
        <v>328</v>
      </c>
    </row>
    <row r="7" spans="1:2">
      <c r="A7" s="3" t="s">
        <v>313</v>
      </c>
    </row>
    <row r="8" spans="1:2">
      <c r="A8" s="4" t="s">
        <v>329</v>
      </c>
      <c r="B8" s="5" t="n">
        <v>2156</v>
      </c>
    </row>
    <row r="9" spans="1:2">
      <c r="A9" s="4" t="s">
        <v>330</v>
      </c>
    </row>
    <row r="10" spans="1:2">
      <c r="A10" s="3" t="s">
        <v>313</v>
      </c>
    </row>
    <row r="11" spans="1:2">
      <c r="A11" s="4" t="s">
        <v>329</v>
      </c>
      <c r="B11" s="6" t="n">
        <v>2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31</v>
      </c>
      <c r="B1" s="2" t="s">
        <v>332</v>
      </c>
      <c r="C1" s="2" t="s">
        <v>333</v>
      </c>
    </row>
    <row r="2" spans="1:3">
      <c r="A2" s="3" t="s">
        <v>334</v>
      </c>
    </row>
    <row r="3" spans="1:3">
      <c r="A3" s="4" t="s">
        <v>326</v>
      </c>
      <c r="B3" s="6" t="n">
        <v>5093517</v>
      </c>
      <c r="C3" s="6" t="n">
        <v>5042435</v>
      </c>
    </row>
    <row r="4" spans="1:3">
      <c r="A4" s="4" t="s">
        <v>335</v>
      </c>
      <c r="B4" s="5" t="n">
        <v>241407</v>
      </c>
      <c r="C4" s="5" t="n">
        <v>239229</v>
      </c>
    </row>
    <row r="5" spans="1:3">
      <c r="A5" s="4" t="s">
        <v>336</v>
      </c>
      <c r="B5" s="5" t="n">
        <v>1535</v>
      </c>
      <c r="C5" s="5" t="n">
        <v>1534</v>
      </c>
    </row>
    <row r="6" spans="1:3">
      <c r="A6" s="4" t="s">
        <v>325</v>
      </c>
      <c r="B6" s="5" t="n">
        <v>596461</v>
      </c>
      <c r="C6" s="5" t="n">
        <v>597385</v>
      </c>
    </row>
    <row r="7" spans="1:3">
      <c r="A7" s="4" t="s">
        <v>337</v>
      </c>
      <c r="B7" s="5" t="n">
        <v>5932920</v>
      </c>
      <c r="C7" s="5" t="n">
        <v>5880583</v>
      </c>
    </row>
    <row r="8" spans="1:3">
      <c r="A8" s="4" t="s">
        <v>338</v>
      </c>
      <c r="B8" s="5" t="n">
        <v>-569752</v>
      </c>
      <c r="C8" s="5" t="n">
        <v>-539213</v>
      </c>
    </row>
    <row r="9" spans="1:3">
      <c r="A9" s="4" t="s">
        <v>339</v>
      </c>
      <c r="B9" s="6" t="n">
        <v>5363168</v>
      </c>
      <c r="C9" s="6" t="n">
        <v>5341370</v>
      </c>
    </row>
    <row r="10" spans="1:3">
      <c r="A10" s="4" t="s">
        <v>340</v>
      </c>
    </row>
    <row r="11" spans="1:3">
      <c r="A11" s="3" t="s">
        <v>334</v>
      </c>
    </row>
    <row r="12" spans="1:3">
      <c r="A12" s="4" t="s">
        <v>341</v>
      </c>
      <c r="B12" s="5" t="n">
        <v>427</v>
      </c>
      <c r="C12" s="5" t="n">
        <v>429</v>
      </c>
    </row>
    <row r="13" spans="1:3">
      <c r="A13" s="4" t="s">
        <v>342</v>
      </c>
      <c r="B13" s="5" t="n">
        <v>42894</v>
      </c>
      <c r="C13" s="5" t="n">
        <v>43112</v>
      </c>
    </row>
    <row r="14" spans="1:3">
      <c r="A14" s="4" t="s">
        <v>337</v>
      </c>
      <c r="B14" s="6" t="n">
        <v>5932141</v>
      </c>
      <c r="C14" s="6" t="n">
        <v>5879846</v>
      </c>
    </row>
    <row r="15" spans="1:3">
      <c r="A15" s="4" t="s">
        <v>338</v>
      </c>
      <c r="B15" s="5" t="n">
        <v>-569385</v>
      </c>
      <c r="C15" s="5" t="n">
        <v>-538860</v>
      </c>
    </row>
    <row r="16" spans="1:3">
      <c r="A16" s="4" t="s">
        <v>339</v>
      </c>
      <c r="B16" s="6" t="n">
        <v>5362756</v>
      </c>
      <c r="C16" s="5" t="n">
        <v>5340986</v>
      </c>
    </row>
    <row r="17" spans="1:3">
      <c r="A17" s="4" t="s">
        <v>343</v>
      </c>
    </row>
    <row r="18" spans="1:3">
      <c r="A18" s="3" t="s">
        <v>334</v>
      </c>
    </row>
    <row r="19" spans="1:3">
      <c r="A19" s="4" t="s">
        <v>341</v>
      </c>
      <c r="B19" s="5" t="n">
        <v>47</v>
      </c>
    </row>
    <row r="20" spans="1:3">
      <c r="A20" s="4" t="s">
        <v>344</v>
      </c>
    </row>
    <row r="21" spans="1:3">
      <c r="A21" s="3" t="s">
        <v>334</v>
      </c>
    </row>
    <row r="22" spans="1:3">
      <c r="A22" s="4" t="s">
        <v>337</v>
      </c>
      <c r="B22" s="6" t="n">
        <v>779</v>
      </c>
      <c r="C22" s="5" t="n">
        <v>737</v>
      </c>
    </row>
    <row r="23" spans="1:3">
      <c r="A23" s="4" t="s">
        <v>338</v>
      </c>
      <c r="B23" s="5" t="n">
        <v>-367</v>
      </c>
      <c r="C23" s="5" t="n">
        <v>-353</v>
      </c>
    </row>
    <row r="24" spans="1:3">
      <c r="A24" s="4" t="s">
        <v>339</v>
      </c>
      <c r="B24" s="6" t="n">
        <v>412</v>
      </c>
      <c r="C24" s="6" t="n">
        <v>384</v>
      </c>
    </row>
    <row r="25" spans="1:3">
      <c r="A25" s="4" t="s">
        <v>345</v>
      </c>
    </row>
    <row r="26" spans="1:3">
      <c r="A26" s="3" t="s">
        <v>334</v>
      </c>
    </row>
    <row r="27" spans="1:3">
      <c r="A27" s="4" t="s">
        <v>341</v>
      </c>
      <c r="B27" s="5" t="n">
        <v>291</v>
      </c>
      <c r="C27" s="5" t="n">
        <v>296</v>
      </c>
    </row>
    <row r="28" spans="1:3">
      <c r="A28" s="4" t="s">
        <v>342</v>
      </c>
      <c r="B28" s="5" t="n">
        <v>32660</v>
      </c>
      <c r="C28" s="5" t="n">
        <v>33290</v>
      </c>
    </row>
    <row r="29" spans="1:3">
      <c r="A29" s="4" t="s">
        <v>337</v>
      </c>
      <c r="B29" s="6" t="n">
        <v>3678036</v>
      </c>
      <c r="C29" s="6" t="n">
        <v>3701666</v>
      </c>
    </row>
    <row r="30" spans="1:3">
      <c r="A30" s="4" t="s">
        <v>338</v>
      </c>
      <c r="B30" s="5" t="n">
        <v>-322645</v>
      </c>
      <c r="C30" s="5" t="n">
        <v>-306565</v>
      </c>
    </row>
    <row r="31" spans="1:3">
      <c r="A31" s="4" t="s">
        <v>339</v>
      </c>
      <c r="B31" s="6" t="n">
        <v>3355391</v>
      </c>
      <c r="C31" s="6" t="n">
        <v>3395101</v>
      </c>
    </row>
    <row r="32" spans="1:3">
      <c r="A32" s="4" t="s">
        <v>346</v>
      </c>
    </row>
    <row r="33" spans="1:3">
      <c r="A33" s="3" t="s">
        <v>334</v>
      </c>
    </row>
    <row r="34" spans="1:3">
      <c r="A34" s="4" t="s">
        <v>341</v>
      </c>
      <c r="B34" s="5" t="n">
        <v>64</v>
      </c>
      <c r="C34" s="5" t="n">
        <v>62</v>
      </c>
    </row>
    <row r="35" spans="1:3">
      <c r="A35" s="4" t="s">
        <v>342</v>
      </c>
      <c r="B35" s="5" t="n">
        <v>4119</v>
      </c>
      <c r="C35" s="5" t="n">
        <v>3820</v>
      </c>
    </row>
    <row r="36" spans="1:3">
      <c r="A36" s="4" t="s">
        <v>337</v>
      </c>
      <c r="B36" s="6" t="n">
        <v>693440</v>
      </c>
      <c r="C36" s="6" t="n">
        <v>630688</v>
      </c>
    </row>
    <row r="37" spans="1:3">
      <c r="A37" s="4" t="s">
        <v>338</v>
      </c>
      <c r="B37" s="5" t="n">
        <v>-77160</v>
      </c>
      <c r="C37" s="5" t="n">
        <v>-72278</v>
      </c>
    </row>
    <row r="38" spans="1:3">
      <c r="A38" s="4" t="s">
        <v>339</v>
      </c>
      <c r="B38" s="6" t="n">
        <v>616280</v>
      </c>
      <c r="C38" s="6" t="n">
        <v>558410</v>
      </c>
    </row>
    <row r="39" spans="1:3">
      <c r="A39" s="4" t="s">
        <v>347</v>
      </c>
    </row>
    <row r="40" spans="1:3">
      <c r="A40" s="3" t="s">
        <v>334</v>
      </c>
    </row>
    <row r="41" spans="1:3">
      <c r="A41" s="4" t="s">
        <v>341</v>
      </c>
      <c r="B41" s="5" t="n">
        <v>47</v>
      </c>
      <c r="C41" s="5" t="n">
        <v>46</v>
      </c>
    </row>
    <row r="42" spans="1:3">
      <c r="A42" s="4" t="s">
        <v>342</v>
      </c>
      <c r="B42" s="5" t="n">
        <v>4922</v>
      </c>
      <c r="C42" s="5" t="n">
        <v>4809</v>
      </c>
    </row>
    <row r="43" spans="1:3">
      <c r="A43" s="4" t="s">
        <v>337</v>
      </c>
      <c r="B43" s="6" t="n">
        <v>920589</v>
      </c>
      <c r="C43" s="6" t="n">
        <v>907771</v>
      </c>
    </row>
    <row r="44" spans="1:3">
      <c r="A44" s="4" t="s">
        <v>338</v>
      </c>
      <c r="B44" s="5" t="n">
        <v>-118466</v>
      </c>
      <c r="C44" s="5" t="n">
        <v>-112893</v>
      </c>
    </row>
    <row r="45" spans="1:3">
      <c r="A45" s="4" t="s">
        <v>339</v>
      </c>
      <c r="B45" s="6" t="n">
        <v>802123</v>
      </c>
      <c r="C45" s="6" t="n">
        <v>794878</v>
      </c>
    </row>
    <row r="46" spans="1:3">
      <c r="A46" s="4" t="s">
        <v>348</v>
      </c>
    </row>
    <row r="47" spans="1:3">
      <c r="A47" s="3" t="s">
        <v>334</v>
      </c>
    </row>
    <row r="48" spans="1:3">
      <c r="A48" s="4" t="s">
        <v>341</v>
      </c>
      <c r="B48" s="5" t="n">
        <v>25</v>
      </c>
      <c r="C48" s="5" t="n">
        <v>25</v>
      </c>
    </row>
    <row r="49" spans="1:3">
      <c r="A49" s="4" t="s">
        <v>342</v>
      </c>
      <c r="B49" s="5" t="n">
        <v>1193</v>
      </c>
      <c r="C49" s="5" t="n">
        <v>1193</v>
      </c>
    </row>
    <row r="50" spans="1:3">
      <c r="A50" s="4" t="s">
        <v>337</v>
      </c>
      <c r="B50" s="6" t="n">
        <v>640076</v>
      </c>
      <c r="C50" s="6" t="n">
        <v>639721</v>
      </c>
    </row>
    <row r="51" spans="1:3">
      <c r="A51" s="4" t="s">
        <v>338</v>
      </c>
      <c r="B51" s="5" t="n">
        <v>-51114</v>
      </c>
      <c r="C51" s="5" t="n">
        <v>-47124</v>
      </c>
    </row>
    <row r="52" spans="1:3">
      <c r="A52" s="4" t="s">
        <v>339</v>
      </c>
      <c r="B52" s="6" t="n">
        <v>588962</v>
      </c>
      <c r="C52" s="6" t="n">
        <v>5925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49</v>
      </c>
      <c r="B1" s="2" t="s">
        <v>1</v>
      </c>
    </row>
    <row r="2" spans="1:4">
      <c r="B2" s="2" t="s">
        <v>350</v>
      </c>
      <c r="C2" s="2" t="s">
        <v>351</v>
      </c>
      <c r="D2" s="2" t="s">
        <v>352</v>
      </c>
    </row>
    <row r="3" spans="1:4">
      <c r="A3" s="3" t="s">
        <v>334</v>
      </c>
    </row>
    <row r="4" spans="1:4">
      <c r="A4" s="4" t="s">
        <v>353</v>
      </c>
      <c r="B4" s="4" t="s">
        <v>354</v>
      </c>
    </row>
    <row r="5" spans="1:4">
      <c r="A5" s="4" t="s">
        <v>355</v>
      </c>
      <c r="B5" s="8" t="n">
        <v>10.1</v>
      </c>
      <c r="D5" s="8" t="n">
        <v>10.5</v>
      </c>
    </row>
    <row r="6" spans="1:4">
      <c r="A6" s="4" t="s">
        <v>356</v>
      </c>
      <c r="B6" s="5" t="n">
        <v>84</v>
      </c>
      <c r="D6" s="5" t="n">
        <v>83</v>
      </c>
    </row>
    <row r="7" spans="1:4">
      <c r="A7" s="4" t="s">
        <v>357</v>
      </c>
      <c r="B7" s="9" t="n">
        <v>17.8</v>
      </c>
      <c r="D7" s="8" t="n">
        <v>14.3</v>
      </c>
    </row>
    <row r="8" spans="1:4">
      <c r="A8" s="4" t="s">
        <v>358</v>
      </c>
      <c r="B8" s="8" t="n">
        <v>5.2</v>
      </c>
      <c r="C8" s="8" t="n">
        <v>4.2</v>
      </c>
    </row>
    <row r="9" spans="1:4">
      <c r="A9" s="4" t="s">
        <v>359</v>
      </c>
    </row>
    <row r="10" spans="1:4">
      <c r="A10" s="3" t="s">
        <v>334</v>
      </c>
    </row>
    <row r="11" spans="1:4">
      <c r="A11" s="4" t="s">
        <v>360</v>
      </c>
      <c r="B11" s="4" t="s">
        <v>361</v>
      </c>
    </row>
    <row r="12" spans="1:4">
      <c r="A12" s="4" t="s">
        <v>362</v>
      </c>
    </row>
    <row r="13" spans="1:4">
      <c r="A13" s="3" t="s">
        <v>334</v>
      </c>
    </row>
    <row r="14" spans="1:4">
      <c r="A14" s="4" t="s">
        <v>360</v>
      </c>
      <c r="B14" s="4" t="s">
        <v>363</v>
      </c>
    </row>
    <row r="15" spans="1:4">
      <c r="A15" s="4" t="s">
        <v>340</v>
      </c>
    </row>
    <row r="16" spans="1:4">
      <c r="A16" s="3" t="s">
        <v>334</v>
      </c>
    </row>
    <row r="17" spans="1:4">
      <c r="A17" s="4" t="s">
        <v>364</v>
      </c>
      <c r="B17" s="5" t="n">
        <v>427</v>
      </c>
      <c r="D17" s="5" t="n">
        <v>429</v>
      </c>
    </row>
    <row r="18" spans="1:4">
      <c r="A18" s="4" t="s">
        <v>365</v>
      </c>
    </row>
    <row r="19" spans="1:4">
      <c r="A19" s="3" t="s">
        <v>334</v>
      </c>
    </row>
    <row r="20" spans="1:4">
      <c r="A20" s="4" t="s">
        <v>364</v>
      </c>
      <c r="B20" s="5" t="n">
        <v>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24</v>
      </c>
    </row>
    <row r="2" spans="1:2">
      <c r="A2" s="3" t="s">
        <v>367</v>
      </c>
    </row>
    <row r="3" spans="1:2">
      <c r="A3" s="4" t="s">
        <v>368</v>
      </c>
      <c r="B3" s="6" t="n">
        <v>319956</v>
      </c>
    </row>
    <row r="4" spans="1:2">
      <c r="A4" s="4" t="s">
        <v>369</v>
      </c>
      <c r="B4" s="5" t="n">
        <v>427122</v>
      </c>
    </row>
    <row r="5" spans="1:2">
      <c r="A5" s="4" t="s">
        <v>370</v>
      </c>
      <c r="B5" s="5" t="n">
        <v>406769</v>
      </c>
    </row>
    <row r="6" spans="1:2">
      <c r="A6" s="4" t="s">
        <v>371</v>
      </c>
      <c r="B6" s="5" t="n">
        <v>392007</v>
      </c>
    </row>
    <row r="7" spans="1:2">
      <c r="A7" s="4" t="s">
        <v>372</v>
      </c>
      <c r="B7" s="5" t="n">
        <v>383326</v>
      </c>
    </row>
    <row r="8" spans="1:2">
      <c r="A8" s="4" t="s">
        <v>373</v>
      </c>
      <c r="B8" s="5" t="n">
        <v>1742840</v>
      </c>
    </row>
    <row r="9" spans="1:2">
      <c r="A9" s="4" t="s">
        <v>134</v>
      </c>
      <c r="B9" s="6" t="n">
        <v>36720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106512</v>
      </c>
      <c r="C4" s="6" t="n">
        <v>116387</v>
      </c>
    </row>
    <row r="5" spans="1:3">
      <c r="A5" s="4" t="s">
        <v>96</v>
      </c>
      <c r="B5" s="5" t="n">
        <v>2851</v>
      </c>
      <c r="C5" s="5" t="n">
        <v>3325</v>
      </c>
    </row>
    <row r="6" spans="1:3">
      <c r="A6" s="4" t="s">
        <v>97</v>
      </c>
      <c r="B6" s="5" t="n">
        <v>39983</v>
      </c>
      <c r="C6" s="5" t="n">
        <v>17061</v>
      </c>
    </row>
    <row r="7" spans="1:3">
      <c r="A7" s="4" t="s">
        <v>98</v>
      </c>
      <c r="B7" s="5" t="n">
        <v>149346</v>
      </c>
      <c r="C7" s="5" t="n">
        <v>136773</v>
      </c>
    </row>
    <row r="8" spans="1:3">
      <c r="A8" s="3" t="s">
        <v>99</v>
      </c>
    </row>
    <row r="9" spans="1:3">
      <c r="A9" s="4" t="s">
        <v>100</v>
      </c>
      <c r="B9" s="5" t="n">
        <v>44168</v>
      </c>
      <c r="C9" s="5" t="n">
        <v>44949</v>
      </c>
    </row>
    <row r="10" spans="1:3">
      <c r="A10" s="4" t="s">
        <v>101</v>
      </c>
      <c r="B10" s="5" t="n">
        <v>25704</v>
      </c>
      <c r="C10" s="5" t="n">
        <v>36318</v>
      </c>
    </row>
    <row r="11" spans="1:3">
      <c r="A11" s="4" t="s">
        <v>102</v>
      </c>
      <c r="B11" s="5" t="n">
        <v>8761</v>
      </c>
      <c r="C11" s="5" t="n">
        <v>8184</v>
      </c>
    </row>
    <row r="12" spans="1:3">
      <c r="A12" s="4" t="s">
        <v>103</v>
      </c>
      <c r="B12" s="5" t="n">
        <v>667</v>
      </c>
      <c r="C12" s="5" t="n">
        <v>1207</v>
      </c>
    </row>
    <row r="13" spans="1:3">
      <c r="A13" s="4" t="s">
        <v>104</v>
      </c>
      <c r="B13" s="5" t="n">
        <v>0</v>
      </c>
      <c r="C13" s="5" t="n">
        <v>103134</v>
      </c>
    </row>
    <row r="14" spans="1:3">
      <c r="A14" s="4" t="s">
        <v>105</v>
      </c>
      <c r="B14" s="5" t="n">
        <v>111462</v>
      </c>
      <c r="C14" s="5" t="n">
        <v>211121</v>
      </c>
    </row>
    <row r="15" spans="1:3">
      <c r="A15" s="3" t="s">
        <v>106</v>
      </c>
    </row>
    <row r="16" spans="1:3">
      <c r="A16" s="4" t="s">
        <v>107</v>
      </c>
      <c r="B16" s="5" t="n">
        <v>2259</v>
      </c>
      <c r="C16" s="5" t="n">
        <v>171</v>
      </c>
    </row>
    <row r="17" spans="1:3">
      <c r="A17" s="4" t="s">
        <v>108</v>
      </c>
      <c r="B17" s="5" t="n">
        <v>-217</v>
      </c>
      <c r="C17" s="5" t="n">
        <v>-1520</v>
      </c>
    </row>
    <row r="18" spans="1:3">
      <c r="A18" s="4" t="s">
        <v>109</v>
      </c>
      <c r="B18" s="5" t="n">
        <v>2042</v>
      </c>
      <c r="C18" s="5" t="n">
        <v>-1349</v>
      </c>
    </row>
    <row r="19" spans="1:3">
      <c r="A19" s="4" t="s">
        <v>110</v>
      </c>
      <c r="B19" s="5" t="n">
        <v>39926</v>
      </c>
      <c r="C19" s="5" t="n">
        <v>-75697</v>
      </c>
    </row>
    <row r="20" spans="1:3">
      <c r="A20" s="4" t="s">
        <v>111</v>
      </c>
      <c r="B20" s="5" t="n">
        <v>-3667</v>
      </c>
      <c r="C20" s="5" t="n">
        <v>-1383</v>
      </c>
    </row>
    <row r="21" spans="1:3">
      <c r="A21" s="4" t="s">
        <v>112</v>
      </c>
      <c r="B21" s="5" t="n">
        <v>-1042</v>
      </c>
      <c r="C21" s="5" t="n">
        <v>-612</v>
      </c>
    </row>
    <row r="22" spans="1:3">
      <c r="A22" s="4" t="s">
        <v>113</v>
      </c>
      <c r="B22" s="5" t="n">
        <v>35217</v>
      </c>
      <c r="C22" s="5" t="n">
        <v>-77692</v>
      </c>
    </row>
    <row r="23" spans="1:3">
      <c r="A23" s="4" t="s">
        <v>114</v>
      </c>
      <c r="B23" s="5" t="n">
        <v>0</v>
      </c>
      <c r="C23" s="5" t="n">
        <v>-12</v>
      </c>
    </row>
    <row r="24" spans="1:3">
      <c r="A24" s="4" t="s">
        <v>115</v>
      </c>
      <c r="B24" s="6" t="n">
        <v>35217</v>
      </c>
      <c r="C24" s="6" t="n">
        <v>-77704</v>
      </c>
    </row>
    <row r="25" spans="1:3">
      <c r="A25" s="3" t="s">
        <v>116</v>
      </c>
    </row>
    <row r="26" spans="1:3">
      <c r="A26" s="4" t="s">
        <v>117</v>
      </c>
      <c r="B26" s="7" t="n">
        <v>0.17</v>
      </c>
      <c r="C26" s="7" t="n">
        <v>-0.44</v>
      </c>
    </row>
    <row r="27" spans="1:3">
      <c r="A27" s="4" t="s">
        <v>118</v>
      </c>
      <c r="B27" s="7" t="n">
        <v>0.17</v>
      </c>
      <c r="C27" s="7" t="n">
        <v>-0.44</v>
      </c>
    </row>
    <row r="28" spans="1:3">
      <c r="A28" s="4" t="s">
        <v>119</v>
      </c>
      <c r="B28" s="5" t="n">
        <v>205395330</v>
      </c>
      <c r="C28" s="5" t="n">
        <v>178385984</v>
      </c>
    </row>
    <row r="29" spans="1:3">
      <c r="A29" s="4" t="s">
        <v>120</v>
      </c>
      <c r="B29" s="5" t="n">
        <v>206006285</v>
      </c>
      <c r="C29" s="5" t="n">
        <v>178385984</v>
      </c>
    </row>
    <row r="30" spans="1:3">
      <c r="A30" s="4" t="s">
        <v>121</v>
      </c>
    </row>
    <row r="31" spans="1:3">
      <c r="A31" s="3" t="s">
        <v>99</v>
      </c>
    </row>
    <row r="32" spans="1:3">
      <c r="A32" s="4" t="s">
        <v>122</v>
      </c>
      <c r="B32" s="6" t="n">
        <v>4901</v>
      </c>
      <c r="C32" s="6" t="n">
        <v>5289</v>
      </c>
    </row>
    <row r="33" spans="1:3">
      <c r="A33" s="4" t="s">
        <v>123</v>
      </c>
    </row>
    <row r="34" spans="1:3">
      <c r="A34" s="3" t="s">
        <v>99</v>
      </c>
    </row>
    <row r="35" spans="1:3">
      <c r="A35" s="4" t="s">
        <v>122</v>
      </c>
      <c r="B35" s="6" t="n">
        <v>27261</v>
      </c>
      <c r="C35" s="6" t="n">
        <v>120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93</v>
      </c>
    </row>
    <row r="3" spans="1:3">
      <c r="A3" s="3" t="s">
        <v>375</v>
      </c>
    </row>
    <row r="4" spans="1:3">
      <c r="A4" s="4" t="s">
        <v>97</v>
      </c>
      <c r="B4" s="6" t="n">
        <v>39983</v>
      </c>
      <c r="C4" s="6" t="n">
        <v>17061</v>
      </c>
    </row>
    <row r="5" spans="1:3">
      <c r="A5" s="4" t="s">
        <v>376</v>
      </c>
    </row>
    <row r="6" spans="1:3">
      <c r="A6" s="3" t="s">
        <v>375</v>
      </c>
    </row>
    <row r="7" spans="1:3">
      <c r="A7" s="4" t="s">
        <v>97</v>
      </c>
      <c r="B7" s="6" t="n">
        <v>300</v>
      </c>
      <c r="C7" s="6"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377</v>
      </c>
      <c r="B1" s="2" t="s">
        <v>1</v>
      </c>
    </row>
    <row r="2" spans="1:4">
      <c r="B2" s="2" t="s">
        <v>312</v>
      </c>
      <c r="C2" s="2" t="s">
        <v>303</v>
      </c>
      <c r="D2" s="2" t="s">
        <v>295</v>
      </c>
    </row>
    <row r="3" spans="1:4">
      <c r="A3" s="3" t="s">
        <v>375</v>
      </c>
    </row>
    <row r="4" spans="1:4">
      <c r="A4" s="4" t="s">
        <v>62</v>
      </c>
      <c r="B4" s="6" t="n">
        <v>311753</v>
      </c>
      <c r="C4" s="6" t="n">
        <v>319460</v>
      </c>
    </row>
    <row r="5" spans="1:4">
      <c r="A5" s="4" t="s">
        <v>296</v>
      </c>
    </row>
    <row r="6" spans="1:4">
      <c r="A6" s="3" t="s">
        <v>375</v>
      </c>
    </row>
    <row r="7" spans="1:4">
      <c r="A7" s="4" t="s">
        <v>298</v>
      </c>
      <c r="B7" s="4" t="s">
        <v>299</v>
      </c>
      <c r="D7" s="4" t="s">
        <v>299</v>
      </c>
    </row>
    <row r="8" spans="1:4">
      <c r="A8" s="4" t="s">
        <v>62</v>
      </c>
      <c r="B8" s="6" t="n">
        <v>311800</v>
      </c>
    </row>
    <row r="9" spans="1:4">
      <c r="A9" s="4" t="s">
        <v>378</v>
      </c>
    </row>
    <row r="10" spans="1:4">
      <c r="A10" s="3" t="s">
        <v>375</v>
      </c>
    </row>
    <row r="11" spans="1:4">
      <c r="A11" s="4" t="s">
        <v>379</v>
      </c>
      <c r="B11" s="6" t="n">
        <v>1700</v>
      </c>
    </row>
    <row r="12" spans="1:4">
      <c r="A12" s="4" t="s">
        <v>378</v>
      </c>
    </row>
    <row r="13" spans="1:4">
      <c r="A13" s="3" t="s">
        <v>375</v>
      </c>
    </row>
    <row r="14" spans="1:4">
      <c r="A14" s="4" t="s">
        <v>380</v>
      </c>
      <c r="B14" s="5" t="n">
        <v>2</v>
      </c>
    </row>
    <row r="15" spans="1:4">
      <c r="A15" s="4" t="s">
        <v>381</v>
      </c>
      <c r="B15" s="6" t="n">
        <v>3200</v>
      </c>
    </row>
    <row r="16" spans="1:4">
      <c r="A16" s="4" t="s">
        <v>382</v>
      </c>
      <c r="B16" s="5" t="n">
        <v>1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3</v>
      </c>
      <c r="B1" s="2" t="s">
        <v>1</v>
      </c>
    </row>
    <row r="2" spans="1:3">
      <c r="B2" s="2" t="s">
        <v>312</v>
      </c>
      <c r="C2" s="2" t="s">
        <v>302</v>
      </c>
    </row>
    <row r="3" spans="1:3">
      <c r="A3" s="4" t="s">
        <v>306</v>
      </c>
    </row>
    <row r="4" spans="1:3">
      <c r="A4" s="3" t="s">
        <v>375</v>
      </c>
    </row>
    <row r="5" spans="1:3">
      <c r="A5" s="4" t="s">
        <v>307</v>
      </c>
      <c r="C5" s="6" t="n">
        <v>-167</v>
      </c>
    </row>
    <row r="6" spans="1:3">
      <c r="A6" s="4" t="s">
        <v>384</v>
      </c>
    </row>
    <row r="7" spans="1:3">
      <c r="A7" s="3" t="s">
        <v>375</v>
      </c>
    </row>
    <row r="8" spans="1:3">
      <c r="A8" s="4" t="s">
        <v>385</v>
      </c>
      <c r="B8" s="6" t="n">
        <v>23800</v>
      </c>
    </row>
    <row r="9" spans="1:3">
      <c r="A9" s="4" t="s">
        <v>386</v>
      </c>
      <c r="B9" s="5" t="n">
        <v>1</v>
      </c>
    </row>
    <row r="10" spans="1:3">
      <c r="A10" s="4" t="s">
        <v>387</v>
      </c>
      <c r="B10" s="6" t="n">
        <v>3500</v>
      </c>
    </row>
    <row r="11" spans="1:3">
      <c r="A11" s="4" t="s">
        <v>388</v>
      </c>
      <c r="B11" s="5" t="n">
        <v>24700</v>
      </c>
    </row>
    <row r="12" spans="1:3">
      <c r="A12" s="4" t="s">
        <v>389</v>
      </c>
      <c r="B12" s="5" t="n">
        <v>4200</v>
      </c>
    </row>
    <row r="13" spans="1:3">
      <c r="A13" s="4" t="s">
        <v>390</v>
      </c>
      <c r="B13" s="5" t="n">
        <v>200</v>
      </c>
    </row>
    <row r="14" spans="1:3">
      <c r="A14" s="4" t="s">
        <v>391</v>
      </c>
      <c r="B14" s="5" t="n">
        <v>600</v>
      </c>
    </row>
    <row r="15" spans="1:3">
      <c r="A15" s="4" t="s">
        <v>392</v>
      </c>
      <c r="B15" s="5" t="n">
        <v>16</v>
      </c>
    </row>
    <row r="16" spans="1:3">
      <c r="A16" s="4" t="s">
        <v>393</v>
      </c>
      <c r="B16" s="5" t="n">
        <v>1700</v>
      </c>
    </row>
    <row r="17" spans="1:3">
      <c r="A17" s="4" t="s">
        <v>394</v>
      </c>
      <c r="B17" s="6" t="n">
        <v>2100</v>
      </c>
    </row>
    <row r="18" spans="1:3">
      <c r="A18" s="4" t="s">
        <v>395</v>
      </c>
    </row>
    <row r="19" spans="1:3">
      <c r="A19" s="3" t="s">
        <v>375</v>
      </c>
    </row>
    <row r="20" spans="1:3">
      <c r="A20" s="4" t="s">
        <v>307</v>
      </c>
      <c r="C20" s="6"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0"/>
  </cols>
  <sheetData>
    <row r="1" spans="1:4">
      <c r="A1" s="1" t="s">
        <v>396</v>
      </c>
      <c r="B1" s="2" t="s">
        <v>1</v>
      </c>
    </row>
    <row r="2" spans="1:4">
      <c r="B2" s="2" t="s">
        <v>397</v>
      </c>
      <c r="C2" s="2" t="s">
        <v>398</v>
      </c>
      <c r="D2" s="2" t="s">
        <v>399</v>
      </c>
    </row>
    <row r="3" spans="1:4">
      <c r="A3" s="3" t="s">
        <v>400</v>
      </c>
    </row>
    <row r="4" spans="1:4">
      <c r="A4" s="4" t="s">
        <v>401</v>
      </c>
      <c r="B4" s="6" t="n">
        <v>0</v>
      </c>
      <c r="C4" s="6" t="n">
        <v>103134</v>
      </c>
    </row>
    <row r="5" spans="1:4">
      <c r="A5" s="4" t="s">
        <v>384</v>
      </c>
    </row>
    <row r="6" spans="1:4">
      <c r="A6" s="3" t="s">
        <v>400</v>
      </c>
    </row>
    <row r="7" spans="1:4">
      <c r="A7" s="4" t="s">
        <v>401</v>
      </c>
      <c r="C7" s="6" t="n">
        <v>10900</v>
      </c>
    </row>
    <row r="8" spans="1:4">
      <c r="A8" s="4" t="s">
        <v>402</v>
      </c>
      <c r="C8" s="5" t="n">
        <v>4</v>
      </c>
    </row>
    <row r="9" spans="1:4">
      <c r="A9" s="4" t="s">
        <v>403</v>
      </c>
    </row>
    <row r="10" spans="1:4">
      <c r="A10" s="3" t="s">
        <v>400</v>
      </c>
    </row>
    <row r="11" spans="1:4">
      <c r="A11" s="4" t="s">
        <v>404</v>
      </c>
      <c r="B11" s="5" t="n">
        <v>2</v>
      </c>
    </row>
    <row r="12" spans="1:4">
      <c r="A12" s="4" t="s">
        <v>405</v>
      </c>
      <c r="B12" s="6" t="n">
        <v>11300</v>
      </c>
    </row>
    <row r="13" spans="1:4">
      <c r="A13" s="4" t="s">
        <v>69</v>
      </c>
      <c r="B13" s="5" t="n">
        <v>13800</v>
      </c>
    </row>
    <row r="14" spans="1:4">
      <c r="A14" s="4" t="s">
        <v>406</v>
      </c>
    </row>
    <row r="15" spans="1:4">
      <c r="A15" s="3" t="s">
        <v>400</v>
      </c>
    </row>
    <row r="16" spans="1:4">
      <c r="A16" s="4" t="s">
        <v>407</v>
      </c>
      <c r="D16" s="6" t="n">
        <v>14400</v>
      </c>
    </row>
    <row r="17" spans="1:4">
      <c r="A17" s="4" t="s">
        <v>408</v>
      </c>
    </row>
    <row r="18" spans="1:4">
      <c r="A18" s="3" t="s">
        <v>400</v>
      </c>
    </row>
    <row r="19" spans="1:4">
      <c r="A19" s="4" t="s">
        <v>401</v>
      </c>
      <c r="C19" s="6" t="n">
        <v>92200</v>
      </c>
    </row>
    <row r="20" spans="1:4">
      <c r="A20" s="4" t="s">
        <v>409</v>
      </c>
    </row>
    <row r="21" spans="1:4">
      <c r="A21" s="3" t="s">
        <v>400</v>
      </c>
    </row>
    <row r="22" spans="1:4">
      <c r="A22" s="4" t="s">
        <v>402</v>
      </c>
      <c r="C22" s="5" t="n">
        <v>30</v>
      </c>
    </row>
    <row r="23" spans="1:4">
      <c r="A23" s="4" t="s">
        <v>410</v>
      </c>
    </row>
    <row r="24" spans="1:4">
      <c r="A24" s="3" t="s">
        <v>400</v>
      </c>
    </row>
    <row r="25" spans="1:4">
      <c r="A25" s="4" t="s">
        <v>402</v>
      </c>
      <c r="C25" s="5" t="n">
        <v>1</v>
      </c>
    </row>
    <row r="26" spans="1:4">
      <c r="A26" s="4" t="s">
        <v>411</v>
      </c>
    </row>
    <row r="27" spans="1:4">
      <c r="A27" s="3" t="s">
        <v>400</v>
      </c>
    </row>
    <row r="28" spans="1:4">
      <c r="A28" s="4" t="s">
        <v>405</v>
      </c>
      <c r="B28" s="5" t="n">
        <v>7000</v>
      </c>
    </row>
    <row r="29" spans="1:4">
      <c r="A29" s="4" t="s">
        <v>407</v>
      </c>
      <c r="B29" s="6" t="n">
        <v>6800</v>
      </c>
    </row>
    <row r="30" spans="1:4">
      <c r="A30" s="4" t="s">
        <v>412</v>
      </c>
      <c r="B30" s="5" t="n">
        <v>3</v>
      </c>
    </row>
    <row r="31" spans="1:4">
      <c r="A31" s="4" t="s">
        <v>413</v>
      </c>
      <c r="B31" s="6" t="n">
        <v>200</v>
      </c>
    </row>
    <row r="32" spans="1:4">
      <c r="A32" s="4" t="s">
        <v>414</v>
      </c>
      <c r="B32" s="6" t="n">
        <v>-100</v>
      </c>
      <c r="C32" s="6" t="n">
        <v>5</v>
      </c>
    </row>
    <row r="33" spans="1:4">
      <c r="A33" s="4" t="s">
        <v>415</v>
      </c>
    </row>
    <row r="34" spans="1:4">
      <c r="A34" s="3" t="s">
        <v>400</v>
      </c>
    </row>
    <row r="35" spans="1:4">
      <c r="A35" s="4" t="s">
        <v>405</v>
      </c>
      <c r="C35" s="5" t="n">
        <v>8400</v>
      </c>
    </row>
    <row r="36" spans="1:4">
      <c r="A36" s="4" t="s">
        <v>407</v>
      </c>
      <c r="C36" s="6" t="n">
        <v>6900</v>
      </c>
    </row>
    <row r="37" spans="1:4">
      <c r="A37" s="4" t="s">
        <v>416</v>
      </c>
      <c r="C37" s="5" t="n">
        <v>3</v>
      </c>
    </row>
    <row r="38" spans="1:4">
      <c r="A38" s="4" t="s">
        <v>417</v>
      </c>
      <c r="C38" s="6" t="n">
        <v>1500</v>
      </c>
    </row>
    <row r="39" spans="1:4">
      <c r="A39" s="4" t="s">
        <v>418</v>
      </c>
      <c r="C39" s="6" t="n">
        <v>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62"/>
    <col customWidth="1" max="3" min="3" width="21"/>
  </cols>
  <sheetData>
    <row r="1" spans="1:3">
      <c r="A1" s="1" t="s">
        <v>419</v>
      </c>
      <c r="B1" s="2" t="s">
        <v>420</v>
      </c>
      <c r="C1" s="2" t="s">
        <v>303</v>
      </c>
    </row>
    <row r="2" spans="1:3">
      <c r="A2" s="3" t="s">
        <v>421</v>
      </c>
    </row>
    <row r="3" spans="1:3">
      <c r="A3" s="4" t="s">
        <v>422</v>
      </c>
      <c r="B3" s="5" t="n">
        <v>19</v>
      </c>
    </row>
    <row r="4" spans="1:3">
      <c r="A4" s="4" t="s">
        <v>423</v>
      </c>
      <c r="B4" s="6" t="n">
        <v>67545</v>
      </c>
      <c r="C4" s="6" t="n">
        <v>67527</v>
      </c>
    </row>
    <row r="5" spans="1:3">
      <c r="A5" s="4" t="s">
        <v>424</v>
      </c>
      <c r="B5" s="5" t="n">
        <v>63618</v>
      </c>
      <c r="C5" s="5" t="n">
        <v>63634</v>
      </c>
    </row>
    <row r="6" spans="1:3">
      <c r="A6" s="4" t="s">
        <v>425</v>
      </c>
      <c r="B6" s="5" t="n">
        <v>-1225</v>
      </c>
      <c r="C6" s="5" t="n">
        <v>-564</v>
      </c>
    </row>
    <row r="7" spans="1:3">
      <c r="A7" s="4" t="s">
        <v>424</v>
      </c>
      <c r="B7" s="6" t="n">
        <v>62393</v>
      </c>
      <c r="C7" s="5" t="n">
        <v>63070</v>
      </c>
    </row>
    <row r="8" spans="1:3">
      <c r="A8" s="4" t="s">
        <v>426</v>
      </c>
      <c r="B8" s="4" t="s">
        <v>427</v>
      </c>
    </row>
    <row r="9" spans="1:3">
      <c r="A9" s="4" t="s">
        <v>428</v>
      </c>
      <c r="B9" s="4" t="s">
        <v>429</v>
      </c>
    </row>
    <row r="10" spans="1:3">
      <c r="A10" s="3" t="s">
        <v>430</v>
      </c>
    </row>
    <row r="11" spans="1:3">
      <c r="A11" s="4" t="s">
        <v>431</v>
      </c>
      <c r="B11" s="5" t="n">
        <v>6</v>
      </c>
    </row>
    <row r="12" spans="1:3">
      <c r="A12" s="4" t="s">
        <v>432</v>
      </c>
      <c r="B12" s="6" t="n">
        <v>25793</v>
      </c>
      <c r="C12" s="5" t="n">
        <v>43893</v>
      </c>
    </row>
    <row r="13" spans="1:3">
      <c r="A13" s="4" t="s">
        <v>424</v>
      </c>
      <c r="B13" s="6" t="n">
        <v>25977</v>
      </c>
      <c r="C13" s="5" t="n">
        <v>44304</v>
      </c>
    </row>
    <row r="14" spans="1:3">
      <c r="A14" s="4" t="s">
        <v>426</v>
      </c>
      <c r="B14" s="4" t="s">
        <v>433</v>
      </c>
    </row>
    <row r="15" spans="1:3">
      <c r="A15" s="4" t="s">
        <v>428</v>
      </c>
      <c r="B15" s="4" t="s">
        <v>433</v>
      </c>
    </row>
    <row r="16" spans="1:3">
      <c r="A16" s="4" t="s">
        <v>434</v>
      </c>
      <c r="B16" s="5" t="n">
        <v>25</v>
      </c>
    </row>
    <row r="17" spans="1:3">
      <c r="A17" s="4" t="s">
        <v>435</v>
      </c>
      <c r="B17" s="6" t="n">
        <v>93338</v>
      </c>
    </row>
    <row r="18" spans="1:3">
      <c r="A18" s="4" t="s">
        <v>436</v>
      </c>
      <c r="B18" s="6" t="n">
        <v>88370</v>
      </c>
      <c r="C18" s="5" t="n">
        <v>107374</v>
      </c>
    </row>
    <row r="19" spans="1:3">
      <c r="A19" s="4" t="s">
        <v>437</v>
      </c>
      <c r="B19" s="4" t="s">
        <v>438</v>
      </c>
    </row>
    <row r="20" spans="1:3">
      <c r="A20" s="4" t="s">
        <v>439</v>
      </c>
      <c r="B20" s="4" t="s">
        <v>440</v>
      </c>
    </row>
    <row r="21" spans="1:3">
      <c r="A21" s="4" t="s">
        <v>441</v>
      </c>
    </row>
    <row r="22" spans="1:3">
      <c r="A22" s="3" t="s">
        <v>421</v>
      </c>
    </row>
    <row r="23" spans="1:3">
      <c r="A23" s="4" t="s">
        <v>422</v>
      </c>
      <c r="B23" s="5" t="n">
        <v>1</v>
      </c>
    </row>
    <row r="24" spans="1:3">
      <c r="A24" s="4" t="s">
        <v>423</v>
      </c>
      <c r="B24" s="6" t="n">
        <v>19000</v>
      </c>
    </row>
    <row r="25" spans="1:3">
      <c r="A25" s="4" t="s">
        <v>424</v>
      </c>
      <c r="B25" s="6" t="n">
        <v>19000</v>
      </c>
      <c r="C25" s="5" t="n">
        <v>19000</v>
      </c>
    </row>
    <row r="26" spans="1:3">
      <c r="A26" s="4" t="s">
        <v>426</v>
      </c>
      <c r="B26" s="4" t="s">
        <v>442</v>
      </c>
    </row>
    <row r="27" spans="1:3">
      <c r="A27" s="4" t="s">
        <v>428</v>
      </c>
      <c r="B27" s="4" t="s">
        <v>442</v>
      </c>
    </row>
    <row r="28" spans="1:3">
      <c r="A28" s="4" t="s">
        <v>443</v>
      </c>
    </row>
    <row r="29" spans="1:3">
      <c r="A29" s="3" t="s">
        <v>421</v>
      </c>
    </row>
    <row r="30" spans="1:3">
      <c r="A30" s="4" t="s">
        <v>422</v>
      </c>
      <c r="B30" s="5" t="n">
        <v>1</v>
      </c>
    </row>
    <row r="31" spans="1:3">
      <c r="A31" s="4" t="s">
        <v>423</v>
      </c>
      <c r="B31" s="6" t="n">
        <v>2518</v>
      </c>
    </row>
    <row r="32" spans="1:3">
      <c r="A32" s="4" t="s">
        <v>424</v>
      </c>
      <c r="B32" s="6" t="n">
        <v>2537</v>
      </c>
      <c r="C32" s="5" t="n">
        <v>2487</v>
      </c>
    </row>
    <row r="33" spans="1:3">
      <c r="A33" s="4" t="s">
        <v>426</v>
      </c>
      <c r="B33" s="4" t="s">
        <v>444</v>
      </c>
    </row>
    <row r="34" spans="1:3">
      <c r="A34" s="4" t="s">
        <v>428</v>
      </c>
      <c r="B34" s="4" t="s">
        <v>445</v>
      </c>
    </row>
    <row r="35" spans="1:3">
      <c r="A35" s="4" t="s">
        <v>446</v>
      </c>
    </row>
    <row r="36" spans="1:3">
      <c r="A36" s="3" t="s">
        <v>421</v>
      </c>
    </row>
    <row r="37" spans="1:3">
      <c r="A37" s="4" t="s">
        <v>422</v>
      </c>
      <c r="B37" s="5" t="n">
        <v>17</v>
      </c>
    </row>
    <row r="38" spans="1:3">
      <c r="A38" s="4" t="s">
        <v>423</v>
      </c>
      <c r="B38" s="6" t="n">
        <v>46027</v>
      </c>
    </row>
    <row r="39" spans="1:3">
      <c r="A39" s="4" t="s">
        <v>424</v>
      </c>
      <c r="B39" s="6" t="n">
        <v>42081</v>
      </c>
      <c r="C39" s="6" t="n">
        <v>42147</v>
      </c>
    </row>
    <row r="40" spans="1:3">
      <c r="A40" s="4" t="s">
        <v>426</v>
      </c>
      <c r="B40" s="4" t="s">
        <v>447</v>
      </c>
    </row>
    <row r="41" spans="1:3">
      <c r="A41" s="4" t="s">
        <v>428</v>
      </c>
      <c r="B41" s="4" t="s">
        <v>4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5"/>
  </cols>
  <sheetData>
    <row r="1" spans="1:4">
      <c r="A1" s="1" t="s">
        <v>449</v>
      </c>
      <c r="B1" s="2" t="s">
        <v>1</v>
      </c>
    </row>
    <row r="2" spans="1:4">
      <c r="B2" s="2" t="s">
        <v>450</v>
      </c>
      <c r="C2" s="2" t="s">
        <v>351</v>
      </c>
      <c r="D2" s="2" t="s">
        <v>451</v>
      </c>
    </row>
    <row r="3" spans="1:4">
      <c r="A3" s="3" t="s">
        <v>452</v>
      </c>
    </row>
    <row r="4" spans="1:4">
      <c r="A4" s="4" t="s">
        <v>423</v>
      </c>
      <c r="B4" s="6" t="n">
        <v>67545000</v>
      </c>
      <c r="D4" s="6" t="n">
        <v>67527000</v>
      </c>
    </row>
    <row r="5" spans="1:4">
      <c r="A5" s="4" t="s">
        <v>453</v>
      </c>
      <c r="B5" s="5" t="n">
        <v>63618000</v>
      </c>
      <c r="D5" s="5" t="n">
        <v>63634000</v>
      </c>
    </row>
    <row r="6" spans="1:4">
      <c r="A6" s="4" t="s">
        <v>454</v>
      </c>
      <c r="B6" s="5" t="n">
        <v>700000</v>
      </c>
    </row>
    <row r="7" spans="1:4">
      <c r="A7" s="4" t="s">
        <v>425</v>
      </c>
      <c r="B7" s="6" t="n">
        <v>1225000</v>
      </c>
      <c r="D7" s="6" t="n">
        <v>564000</v>
      </c>
    </row>
    <row r="8" spans="1:4">
      <c r="A8" s="4" t="s">
        <v>455</v>
      </c>
    </row>
    <row r="9" spans="1:4">
      <c r="A9" s="3" t="s">
        <v>452</v>
      </c>
    </row>
    <row r="10" spans="1:4">
      <c r="A10" s="4" t="s">
        <v>456</v>
      </c>
      <c r="B10" s="5" t="n">
        <v>0</v>
      </c>
      <c r="D10" s="5" t="n">
        <v>0</v>
      </c>
    </row>
    <row r="11" spans="1:4">
      <c r="A11" s="4" t="s">
        <v>457</v>
      </c>
      <c r="B11" s="5" t="n">
        <v>2</v>
      </c>
      <c r="D11" s="5" t="n">
        <v>2</v>
      </c>
    </row>
    <row r="12" spans="1:4">
      <c r="A12" s="4" t="s">
        <v>458</v>
      </c>
      <c r="B12" s="6" t="n">
        <v>0</v>
      </c>
      <c r="D12" s="6" t="n">
        <v>0</v>
      </c>
    </row>
    <row r="13" spans="1:4">
      <c r="A13" s="4" t="s">
        <v>459</v>
      </c>
    </row>
    <row r="14" spans="1:4">
      <c r="A14" s="3" t="s">
        <v>452</v>
      </c>
    </row>
    <row r="15" spans="1:4">
      <c r="A15" s="4" t="s">
        <v>454</v>
      </c>
      <c r="C15" s="6" t="n">
        <v>-27000</v>
      </c>
    </row>
    <row r="16" spans="1:4">
      <c r="A16" s="4" t="s">
        <v>425</v>
      </c>
      <c r="D16" s="5" t="n">
        <v>600000</v>
      </c>
    </row>
    <row r="17" spans="1:4">
      <c r="A17" s="4" t="s">
        <v>460</v>
      </c>
    </row>
    <row r="18" spans="1:4">
      <c r="A18" s="3" t="s">
        <v>452</v>
      </c>
    </row>
    <row r="19" spans="1:4">
      <c r="A19" s="4" t="s">
        <v>425</v>
      </c>
      <c r="D19" s="6" t="n">
        <v>0</v>
      </c>
    </row>
    <row r="20" spans="1:4">
      <c r="A20" s="4" t="s">
        <v>461</v>
      </c>
      <c r="C20" s="6" t="n">
        <v>1200000</v>
      </c>
    </row>
    <row r="21" spans="1:4">
      <c r="A21" s="4" t="s">
        <v>462</v>
      </c>
    </row>
    <row r="22" spans="1:4">
      <c r="A22" s="3" t="s">
        <v>452</v>
      </c>
    </row>
    <row r="23" spans="1:4">
      <c r="A23" s="4" t="s">
        <v>456</v>
      </c>
      <c r="B23" s="5" t="n">
        <v>4</v>
      </c>
      <c r="D23" s="5" t="n">
        <v>4</v>
      </c>
    </row>
    <row r="24" spans="1:4">
      <c r="A24" s="4" t="s">
        <v>423</v>
      </c>
      <c r="B24" s="6" t="n">
        <v>2300000</v>
      </c>
      <c r="D24" s="6" t="n">
        <v>2300000</v>
      </c>
    </row>
    <row r="25" spans="1:4">
      <c r="A25" s="4" t="s">
        <v>453</v>
      </c>
      <c r="B25" s="6" t="n">
        <v>700000</v>
      </c>
      <c r="D25" s="6" t="n">
        <v>8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93</v>
      </c>
    </row>
    <row r="3" spans="1:3">
      <c r="A3" s="3" t="s">
        <v>464</v>
      </c>
    </row>
    <row r="4" spans="1:3">
      <c r="A4" s="4" t="s">
        <v>465</v>
      </c>
      <c r="B4" s="6" t="n">
        <v>39</v>
      </c>
      <c r="C4" s="6" t="n">
        <v>449</v>
      </c>
    </row>
    <row r="5" spans="1:3">
      <c r="A5" s="4" t="s">
        <v>466</v>
      </c>
      <c r="B5" s="5" t="n">
        <v>-8</v>
      </c>
      <c r="C5" s="5" t="n">
        <v>-218</v>
      </c>
    </row>
    <row r="6" spans="1:3">
      <c r="A6" s="4" t="s">
        <v>467</v>
      </c>
      <c r="B6" s="5" t="n">
        <v>0</v>
      </c>
      <c r="C6" s="5" t="n">
        <v>-33</v>
      </c>
    </row>
    <row r="7" spans="1:3">
      <c r="A7" s="4" t="s">
        <v>468</v>
      </c>
      <c r="B7" s="6" t="n">
        <v>31</v>
      </c>
      <c r="C7" s="6" t="n">
        <v>1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9</v>
      </c>
      <c r="B1" s="2" t="s">
        <v>312</v>
      </c>
      <c r="C1" s="2" t="s">
        <v>303</v>
      </c>
    </row>
    <row r="2" spans="1:3">
      <c r="A2" s="3" t="s">
        <v>470</v>
      </c>
    </row>
    <row r="3" spans="1:3">
      <c r="A3" s="4" t="s">
        <v>471</v>
      </c>
      <c r="B3" s="6" t="n">
        <v>20553</v>
      </c>
    </row>
    <row r="4" spans="1:3">
      <c r="A4" s="4" t="s">
        <v>472</v>
      </c>
    </row>
    <row r="5" spans="1:3">
      <c r="A5" s="3" t="s">
        <v>470</v>
      </c>
    </row>
    <row r="6" spans="1:3">
      <c r="A6" s="4" t="s">
        <v>404</v>
      </c>
      <c r="B6" s="5" t="n">
        <v>2</v>
      </c>
    </row>
    <row r="7" spans="1:3">
      <c r="A7" s="4" t="s">
        <v>473</v>
      </c>
    </row>
    <row r="8" spans="1:3">
      <c r="A8" s="3" t="s">
        <v>470</v>
      </c>
    </row>
    <row r="9" spans="1:3">
      <c r="A9" s="4" t="s">
        <v>471</v>
      </c>
      <c r="B9" s="6" t="n">
        <v>1296</v>
      </c>
      <c r="C9" s="6" t="n">
        <v>1700</v>
      </c>
    </row>
    <row r="10" spans="1:3">
      <c r="A10" s="4" t="s">
        <v>474</v>
      </c>
    </row>
    <row r="11" spans="1:3">
      <c r="A11" s="3" t="s">
        <v>470</v>
      </c>
    </row>
    <row r="12" spans="1:3">
      <c r="A12" s="4" t="s">
        <v>423</v>
      </c>
      <c r="B12" s="5" t="n">
        <v>14200</v>
      </c>
    </row>
    <row r="13" spans="1:3">
      <c r="A13" s="4" t="s">
        <v>471</v>
      </c>
      <c r="B13" s="5" t="n">
        <v>400</v>
      </c>
    </row>
    <row r="14" spans="1:3">
      <c r="A14" s="4" t="s">
        <v>475</v>
      </c>
    </row>
    <row r="15" spans="1:3">
      <c r="A15" s="3" t="s">
        <v>470</v>
      </c>
    </row>
    <row r="16" spans="1:3">
      <c r="A16" s="4" t="s">
        <v>423</v>
      </c>
      <c r="B16" s="6" t="n">
        <v>98362</v>
      </c>
      <c r="C16" s="6" t="n">
        <v>114777</v>
      </c>
    </row>
    <row r="17" spans="1:3">
      <c r="A17" s="4" t="s">
        <v>476</v>
      </c>
      <c r="B17" s="4" t="s">
        <v>4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 customWidth="1" max="5" min="5" width="13"/>
  </cols>
  <sheetData>
    <row r="1" spans="1:5">
      <c r="A1" s="1" t="s">
        <v>478</v>
      </c>
      <c r="B1" s="2" t="s">
        <v>2</v>
      </c>
      <c r="C1" s="2" t="s">
        <v>58</v>
      </c>
      <c r="D1" s="2" t="s">
        <v>479</v>
      </c>
      <c r="E1" s="2" t="s">
        <v>480</v>
      </c>
    </row>
    <row r="2" spans="1:5">
      <c r="A2" s="3" t="s">
        <v>470</v>
      </c>
    </row>
    <row r="3" spans="1:5">
      <c r="A3" s="4" t="s">
        <v>481</v>
      </c>
      <c r="B3" s="6" t="n">
        <v>7325000</v>
      </c>
    </row>
    <row r="4" spans="1:5">
      <c r="A4" s="4" t="s">
        <v>482</v>
      </c>
      <c r="B4" s="5" t="n">
        <v>20553000</v>
      </c>
    </row>
    <row r="5" spans="1:5">
      <c r="A5" s="4" t="s">
        <v>483</v>
      </c>
    </row>
    <row r="6" spans="1:5">
      <c r="A6" s="3" t="s">
        <v>470</v>
      </c>
    </row>
    <row r="7" spans="1:5">
      <c r="A7" s="4" t="s">
        <v>423</v>
      </c>
      <c r="B7" s="5" t="n">
        <v>1250000000</v>
      </c>
      <c r="C7" s="6" t="n">
        <v>1250000000</v>
      </c>
    </row>
    <row r="8" spans="1:5">
      <c r="A8" s="4" t="s">
        <v>481</v>
      </c>
      <c r="B8" s="5" t="n">
        <v>7325000</v>
      </c>
      <c r="C8" s="5" t="n">
        <v>7600000</v>
      </c>
    </row>
    <row r="9" spans="1:5">
      <c r="A9" s="4" t="s">
        <v>482</v>
      </c>
      <c r="B9" s="5" t="n">
        <v>9155000</v>
      </c>
      <c r="C9" s="5" t="n">
        <v>8800000</v>
      </c>
    </row>
    <row r="10" spans="1:5">
      <c r="A10" s="4" t="s">
        <v>484</v>
      </c>
    </row>
    <row r="11" spans="1:5">
      <c r="A11" s="3" t="s">
        <v>470</v>
      </c>
    </row>
    <row r="12" spans="1:5">
      <c r="A12" s="4" t="s">
        <v>423</v>
      </c>
      <c r="B12" s="6" t="n">
        <v>300000000</v>
      </c>
      <c r="C12" s="5" t="n">
        <v>300000000</v>
      </c>
    </row>
    <row r="13" spans="1:5">
      <c r="A13" s="4" t="s">
        <v>485</v>
      </c>
      <c r="B13" s="4" t="s">
        <v>486</v>
      </c>
      <c r="E13" s="4" t="s">
        <v>486</v>
      </c>
    </row>
    <row r="14" spans="1:5">
      <c r="A14" s="4" t="s">
        <v>487</v>
      </c>
    </row>
    <row r="15" spans="1:5">
      <c r="A15" s="3" t="s">
        <v>470</v>
      </c>
    </row>
    <row r="16" spans="1:5">
      <c r="A16" s="4" t="s">
        <v>423</v>
      </c>
      <c r="B16" s="6" t="n">
        <v>500000000</v>
      </c>
      <c r="C16" s="5" t="n">
        <v>500000000</v>
      </c>
    </row>
    <row r="17" spans="1:5">
      <c r="A17" s="4" t="s">
        <v>485</v>
      </c>
      <c r="B17" s="4" t="s">
        <v>488</v>
      </c>
    </row>
    <row r="18" spans="1:5">
      <c r="A18" s="4" t="s">
        <v>489</v>
      </c>
    </row>
    <row r="19" spans="1:5">
      <c r="A19" s="3" t="s">
        <v>470</v>
      </c>
    </row>
    <row r="20" spans="1:5">
      <c r="A20" s="4" t="s">
        <v>423</v>
      </c>
      <c r="B20" s="6" t="n">
        <v>100000000</v>
      </c>
      <c r="C20" s="5" t="n">
        <v>100000000</v>
      </c>
    </row>
    <row r="21" spans="1:5">
      <c r="A21" s="4" t="s">
        <v>485</v>
      </c>
      <c r="B21" s="4" t="s">
        <v>490</v>
      </c>
    </row>
    <row r="22" spans="1:5">
      <c r="A22" s="4" t="s">
        <v>491</v>
      </c>
    </row>
    <row r="23" spans="1:5">
      <c r="A23" s="3" t="s">
        <v>470</v>
      </c>
    </row>
    <row r="24" spans="1:5">
      <c r="A24" s="4" t="s">
        <v>423</v>
      </c>
      <c r="B24" s="6" t="n">
        <v>350000000</v>
      </c>
      <c r="C24" s="6" t="n">
        <v>350000000</v>
      </c>
    </row>
    <row r="25" spans="1:5">
      <c r="A25" s="4" t="s">
        <v>485</v>
      </c>
      <c r="B25" s="4" t="s">
        <v>492</v>
      </c>
      <c r="D25" s="4" t="s">
        <v>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14"/>
    <col customWidth="1" max="7" min="7" width="37"/>
    <col customWidth="1" max="8" min="8" width="13"/>
    <col customWidth="1" max="9" min="9" width="21"/>
    <col customWidth="1" max="10" min="10" width="21"/>
  </cols>
  <sheetData>
    <row r="1" spans="1:10">
      <c r="A1" s="1" t="s">
        <v>493</v>
      </c>
      <c r="B1" s="2" t="s">
        <v>494</v>
      </c>
      <c r="C1" s="2" t="s">
        <v>324</v>
      </c>
      <c r="D1" s="2" t="s">
        <v>351</v>
      </c>
      <c r="E1" s="2" t="s">
        <v>303</v>
      </c>
      <c r="F1" s="2" t="s">
        <v>479</v>
      </c>
      <c r="G1" s="2" t="s">
        <v>495</v>
      </c>
      <c r="H1" s="2" t="s">
        <v>480</v>
      </c>
      <c r="I1" s="2" t="s">
        <v>496</v>
      </c>
      <c r="J1" s="2" t="s">
        <v>497</v>
      </c>
    </row>
    <row r="2" spans="1:10">
      <c r="A2" s="3" t="s">
        <v>470</v>
      </c>
    </row>
    <row r="3" spans="1:10">
      <c r="A3" s="4" t="s">
        <v>71</v>
      </c>
      <c r="C3" s="6" t="n">
        <v>1033110000</v>
      </c>
      <c r="E3" s="6" t="n">
        <v>1040258000</v>
      </c>
    </row>
    <row r="4" spans="1:10">
      <c r="A4" s="4" t="s">
        <v>498</v>
      </c>
      <c r="C4" s="5" t="n">
        <v>101000000</v>
      </c>
      <c r="E4" s="5" t="n">
        <v>0</v>
      </c>
    </row>
    <row r="5" spans="1:10">
      <c r="A5" s="4" t="s">
        <v>499</v>
      </c>
      <c r="C5" s="5" t="n">
        <v>25704000</v>
      </c>
      <c r="D5" s="6" t="n">
        <v>36318000</v>
      </c>
    </row>
    <row r="6" spans="1:10">
      <c r="A6" s="4" t="s">
        <v>166</v>
      </c>
      <c r="C6" s="5" t="n">
        <v>2233000</v>
      </c>
      <c r="D6" s="6" t="n">
        <v>2561000</v>
      </c>
    </row>
    <row r="7" spans="1:10">
      <c r="A7" s="4" t="s">
        <v>500</v>
      </c>
      <c r="C7" s="5" t="n">
        <v>18600000</v>
      </c>
      <c r="E7" s="5" t="n">
        <v>16700000</v>
      </c>
    </row>
    <row r="8" spans="1:10">
      <c r="A8" s="4" t="s">
        <v>501</v>
      </c>
    </row>
    <row r="9" spans="1:10">
      <c r="A9" s="3" t="s">
        <v>470</v>
      </c>
    </row>
    <row r="10" spans="1:10">
      <c r="A10" s="4" t="s">
        <v>502</v>
      </c>
      <c r="B10" s="6" t="n">
        <v>2750000000</v>
      </c>
    </row>
    <row r="11" spans="1:10">
      <c r="A11" s="4" t="s">
        <v>503</v>
      </c>
    </row>
    <row r="12" spans="1:10">
      <c r="A12" s="3" t="s">
        <v>470</v>
      </c>
    </row>
    <row r="13" spans="1:10">
      <c r="A13" s="4" t="s">
        <v>502</v>
      </c>
      <c r="B13" s="5" t="n">
        <v>1000000000</v>
      </c>
    </row>
    <row r="14" spans="1:10">
      <c r="A14" s="4" t="s">
        <v>504</v>
      </c>
      <c r="B14" s="6" t="n">
        <v>175000000</v>
      </c>
    </row>
    <row r="15" spans="1:10">
      <c r="A15" s="4" t="s">
        <v>505</v>
      </c>
      <c r="B15" s="5" t="n">
        <v>2</v>
      </c>
      <c r="G15" s="5" t="n">
        <v>2</v>
      </c>
    </row>
    <row r="16" spans="1:10">
      <c r="A16" s="4" t="s">
        <v>506</v>
      </c>
      <c r="B16" s="4" t="s">
        <v>507</v>
      </c>
    </row>
    <row r="17" spans="1:10">
      <c r="A17" s="4" t="s">
        <v>498</v>
      </c>
      <c r="C17" s="5" t="n">
        <v>101000000</v>
      </c>
    </row>
    <row r="18" spans="1:10">
      <c r="A18" s="4" t="s">
        <v>508</v>
      </c>
      <c r="C18" s="6" t="n">
        <v>899000000</v>
      </c>
    </row>
    <row r="19" spans="1:10">
      <c r="A19" s="4" t="s">
        <v>485</v>
      </c>
      <c r="C19" s="4" t="s">
        <v>509</v>
      </c>
    </row>
    <row r="20" spans="1:10">
      <c r="A20" s="4" t="s">
        <v>510</v>
      </c>
    </row>
    <row r="21" spans="1:10">
      <c r="A21" s="3" t="s">
        <v>470</v>
      </c>
    </row>
    <row r="22" spans="1:10">
      <c r="A22" s="4" t="s">
        <v>511</v>
      </c>
      <c r="B22" s="4" t="s">
        <v>512</v>
      </c>
    </row>
    <row r="23" spans="1:10">
      <c r="A23" s="4" t="s">
        <v>513</v>
      </c>
    </row>
    <row r="24" spans="1:10">
      <c r="A24" s="3" t="s">
        <v>470</v>
      </c>
    </row>
    <row r="25" spans="1:10">
      <c r="A25" s="4" t="s">
        <v>511</v>
      </c>
      <c r="B25" s="4" t="s">
        <v>514</v>
      </c>
    </row>
    <row r="26" spans="1:10">
      <c r="A26" s="4" t="s">
        <v>515</v>
      </c>
    </row>
    <row r="27" spans="1:10">
      <c r="A27" s="3" t="s">
        <v>470</v>
      </c>
    </row>
    <row r="28" spans="1:10">
      <c r="A28" s="4" t="s">
        <v>516</v>
      </c>
      <c r="B28" s="4" t="s">
        <v>517</v>
      </c>
    </row>
    <row r="29" spans="1:10">
      <c r="A29" s="4" t="s">
        <v>518</v>
      </c>
    </row>
    <row r="30" spans="1:10">
      <c r="A30" s="3" t="s">
        <v>470</v>
      </c>
    </row>
    <row r="31" spans="1:10">
      <c r="A31" s="4" t="s">
        <v>516</v>
      </c>
      <c r="B31" s="4" t="s">
        <v>519</v>
      </c>
    </row>
    <row r="32" spans="1:10">
      <c r="A32" s="4" t="s">
        <v>520</v>
      </c>
    </row>
    <row r="33" spans="1:10">
      <c r="A33" s="3" t="s">
        <v>470</v>
      </c>
    </row>
    <row r="34" spans="1:10">
      <c r="A34" s="4" t="s">
        <v>516</v>
      </c>
      <c r="B34" s="4" t="s">
        <v>521</v>
      </c>
    </row>
    <row r="35" spans="1:10">
      <c r="A35" s="4" t="s">
        <v>522</v>
      </c>
    </row>
    <row r="36" spans="1:10">
      <c r="A36" s="3" t="s">
        <v>470</v>
      </c>
    </row>
    <row r="37" spans="1:10">
      <c r="A37" s="4" t="s">
        <v>516</v>
      </c>
      <c r="B37" s="4" t="s">
        <v>523</v>
      </c>
    </row>
    <row r="38" spans="1:10">
      <c r="A38" s="4" t="s">
        <v>524</v>
      </c>
    </row>
    <row r="39" spans="1:10">
      <c r="A39" s="3" t="s">
        <v>470</v>
      </c>
    </row>
    <row r="40" spans="1:10">
      <c r="A40" s="4" t="s">
        <v>516</v>
      </c>
      <c r="B40" s="4" t="s">
        <v>525</v>
      </c>
    </row>
    <row r="41" spans="1:10">
      <c r="A41" s="4" t="s">
        <v>526</v>
      </c>
    </row>
    <row r="42" spans="1:10">
      <c r="A42" s="3" t="s">
        <v>470</v>
      </c>
    </row>
    <row r="43" spans="1:10">
      <c r="A43" s="4" t="s">
        <v>516</v>
      </c>
      <c r="B43" s="4" t="s">
        <v>527</v>
      </c>
    </row>
    <row r="44" spans="1:10">
      <c r="A44" s="4" t="s">
        <v>483</v>
      </c>
    </row>
    <row r="45" spans="1:10">
      <c r="A45" s="3" t="s">
        <v>470</v>
      </c>
    </row>
    <row r="46" spans="1:10">
      <c r="A46" s="4" t="s">
        <v>528</v>
      </c>
      <c r="C46" s="6" t="n">
        <v>1250000000</v>
      </c>
      <c r="E46" s="6" t="n">
        <v>1250000000</v>
      </c>
    </row>
    <row r="47" spans="1:10">
      <c r="A47" s="4" t="s">
        <v>484</v>
      </c>
    </row>
    <row r="48" spans="1:10">
      <c r="A48" s="3" t="s">
        <v>470</v>
      </c>
    </row>
    <row r="49" spans="1:10">
      <c r="A49" s="4" t="s">
        <v>485</v>
      </c>
      <c r="C49" s="4" t="s">
        <v>486</v>
      </c>
      <c r="H49" s="4" t="s">
        <v>486</v>
      </c>
    </row>
    <row r="50" spans="1:10">
      <c r="A50" s="4" t="s">
        <v>491</v>
      </c>
    </row>
    <row r="51" spans="1:10">
      <c r="A51" s="3" t="s">
        <v>470</v>
      </c>
    </row>
    <row r="52" spans="1:10">
      <c r="A52" s="4" t="s">
        <v>485</v>
      </c>
      <c r="C52" s="4" t="s">
        <v>492</v>
      </c>
      <c r="F52" s="4" t="s">
        <v>492</v>
      </c>
    </row>
    <row r="53" spans="1:10">
      <c r="A53" s="4" t="s">
        <v>487</v>
      </c>
    </row>
    <row r="54" spans="1:10">
      <c r="A54" s="3" t="s">
        <v>470</v>
      </c>
    </row>
    <row r="55" spans="1:10">
      <c r="A55" s="4" t="s">
        <v>485</v>
      </c>
      <c r="C55" s="4" t="s">
        <v>488</v>
      </c>
    </row>
    <row r="56" spans="1:10">
      <c r="A56" s="4" t="s">
        <v>489</v>
      </c>
    </row>
    <row r="57" spans="1:10">
      <c r="A57" s="3" t="s">
        <v>470</v>
      </c>
    </row>
    <row r="58" spans="1:10">
      <c r="A58" s="4" t="s">
        <v>485</v>
      </c>
      <c r="C58" s="4" t="s">
        <v>490</v>
      </c>
    </row>
    <row r="59" spans="1:10">
      <c r="A59" s="4" t="s">
        <v>529</v>
      </c>
    </row>
    <row r="60" spans="1:10">
      <c r="A60" s="3" t="s">
        <v>470</v>
      </c>
    </row>
    <row r="61" spans="1:10">
      <c r="A61" s="4" t="s">
        <v>528</v>
      </c>
      <c r="B61" s="6" t="n">
        <v>1100000000</v>
      </c>
      <c r="I61" s="6" t="n">
        <v>845000000</v>
      </c>
    </row>
    <row r="62" spans="1:10">
      <c r="A62" s="4" t="s">
        <v>71</v>
      </c>
      <c r="C62" s="6" t="n">
        <v>955000000</v>
      </c>
    </row>
    <row r="63" spans="1:10">
      <c r="A63" s="4" t="s">
        <v>530</v>
      </c>
    </row>
    <row r="64" spans="1:10">
      <c r="A64" s="3" t="s">
        <v>470</v>
      </c>
    </row>
    <row r="65" spans="1:10">
      <c r="A65" s="4" t="s">
        <v>531</v>
      </c>
      <c r="I65" s="4" t="s">
        <v>532</v>
      </c>
    </row>
    <row r="66" spans="1:10">
      <c r="A66" s="4" t="s">
        <v>533</v>
      </c>
    </row>
    <row r="67" spans="1:10">
      <c r="A67" s="3" t="s">
        <v>470</v>
      </c>
    </row>
    <row r="68" spans="1:10">
      <c r="A68" s="4" t="s">
        <v>516</v>
      </c>
      <c r="B68" s="4" t="s">
        <v>521</v>
      </c>
    </row>
    <row r="69" spans="1:10">
      <c r="A69" s="4" t="s">
        <v>534</v>
      </c>
    </row>
    <row r="70" spans="1:10">
      <c r="A70" s="3" t="s">
        <v>470</v>
      </c>
    </row>
    <row r="71" spans="1:10">
      <c r="A71" s="4" t="s">
        <v>516</v>
      </c>
      <c r="B71" s="4" t="s">
        <v>535</v>
      </c>
    </row>
    <row r="72" spans="1:10">
      <c r="A72" s="4" t="s">
        <v>536</v>
      </c>
    </row>
    <row r="73" spans="1:10">
      <c r="A73" s="3" t="s">
        <v>470</v>
      </c>
    </row>
    <row r="74" spans="1:10">
      <c r="A74" s="4" t="s">
        <v>516</v>
      </c>
      <c r="B74" s="4" t="s">
        <v>537</v>
      </c>
    </row>
    <row r="75" spans="1:10">
      <c r="A75" s="4" t="s">
        <v>538</v>
      </c>
    </row>
    <row r="76" spans="1:10">
      <c r="A76" s="3" t="s">
        <v>470</v>
      </c>
    </row>
    <row r="77" spans="1:10">
      <c r="A77" s="4" t="s">
        <v>516</v>
      </c>
      <c r="B77" s="4" t="s">
        <v>539</v>
      </c>
    </row>
    <row r="78" spans="1:10">
      <c r="A78" s="4" t="s">
        <v>540</v>
      </c>
    </row>
    <row r="79" spans="1:10">
      <c r="A79" s="3" t="s">
        <v>470</v>
      </c>
    </row>
    <row r="80" spans="1:10">
      <c r="A80" s="4" t="s">
        <v>528</v>
      </c>
      <c r="B80" s="6" t="n">
        <v>105000000</v>
      </c>
    </row>
    <row r="81" spans="1:10">
      <c r="A81" s="4" t="s">
        <v>541</v>
      </c>
    </row>
    <row r="82" spans="1:10">
      <c r="A82" s="3" t="s">
        <v>470</v>
      </c>
    </row>
    <row r="83" spans="1:10">
      <c r="A83" s="4" t="s">
        <v>528</v>
      </c>
      <c r="B83" s="6" t="n">
        <v>350000000</v>
      </c>
    </row>
    <row r="84" spans="1:10">
      <c r="A84" s="4" t="s">
        <v>542</v>
      </c>
    </row>
    <row r="85" spans="1:10">
      <c r="A85" s="3" t="s">
        <v>470</v>
      </c>
    </row>
    <row r="86" spans="1:10">
      <c r="A86" s="4" t="s">
        <v>528</v>
      </c>
      <c r="G86" s="6" t="n">
        <v>125000000</v>
      </c>
      <c r="J86" s="6" t="n">
        <v>125000000</v>
      </c>
    </row>
    <row r="87" spans="1:10">
      <c r="A87" s="4" t="s">
        <v>543</v>
      </c>
    </row>
    <row r="88" spans="1:10">
      <c r="A88" s="3" t="s">
        <v>470</v>
      </c>
    </row>
    <row r="89" spans="1:10">
      <c r="A89" s="4" t="s">
        <v>531</v>
      </c>
      <c r="J89" s="4" t="s">
        <v>544</v>
      </c>
    </row>
    <row r="90" spans="1:10">
      <c r="A90" s="4" t="s">
        <v>545</v>
      </c>
    </row>
    <row r="91" spans="1:10">
      <c r="A91" s="3" t="s">
        <v>470</v>
      </c>
    </row>
    <row r="92" spans="1:10">
      <c r="A92" s="4" t="s">
        <v>516</v>
      </c>
      <c r="B92" s="4" t="s">
        <v>537</v>
      </c>
    </row>
    <row r="93" spans="1:10">
      <c r="A93" s="4" t="s">
        <v>546</v>
      </c>
    </row>
    <row r="94" spans="1:10">
      <c r="A94" s="3" t="s">
        <v>470</v>
      </c>
    </row>
    <row r="95" spans="1:10">
      <c r="A95" s="4" t="s">
        <v>516</v>
      </c>
      <c r="B95" s="4" t="s">
        <v>5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3</v>
      </c>
    </row>
    <row r="3" spans="1:3">
      <c r="A3" s="3" t="s">
        <v>125</v>
      </c>
    </row>
    <row r="4" spans="1:3">
      <c r="A4" s="4" t="s">
        <v>113</v>
      </c>
      <c r="B4" s="6" t="n">
        <v>35217</v>
      </c>
      <c r="C4" s="6" t="n">
        <v>-77692</v>
      </c>
    </row>
    <row r="5" spans="1:3">
      <c r="A5" s="3" t="s">
        <v>126</v>
      </c>
    </row>
    <row r="6" spans="1:3">
      <c r="A6" s="4" t="s">
        <v>127</v>
      </c>
      <c r="B6" s="5" t="n">
        <v>1707</v>
      </c>
      <c r="C6" s="5" t="n">
        <v>-560</v>
      </c>
    </row>
    <row r="7" spans="1:3">
      <c r="A7" s="4" t="s">
        <v>128</v>
      </c>
      <c r="B7" s="5" t="n">
        <v>-40692</v>
      </c>
      <c r="C7" s="5" t="n">
        <v>-13488</v>
      </c>
    </row>
    <row r="8" spans="1:3">
      <c r="A8" s="4" t="s">
        <v>129</v>
      </c>
      <c r="B8" s="5" t="n">
        <v>-38985</v>
      </c>
      <c r="C8" s="5" t="n">
        <v>-14048</v>
      </c>
    </row>
    <row r="9" spans="1:3">
      <c r="A9" s="4" t="s">
        <v>130</v>
      </c>
      <c r="B9" s="5" t="n">
        <v>-3768</v>
      </c>
      <c r="C9" s="5" t="n">
        <v>-91740</v>
      </c>
    </row>
    <row r="10" spans="1:3">
      <c r="A10" s="4" t="s">
        <v>131</v>
      </c>
      <c r="B10" s="5" t="n">
        <v>0</v>
      </c>
      <c r="C10" s="5" t="n">
        <v>-12</v>
      </c>
    </row>
    <row r="11" spans="1:3">
      <c r="A11" s="4" t="s">
        <v>132</v>
      </c>
      <c r="B11" s="6" t="n">
        <v>-3768</v>
      </c>
      <c r="C11" s="6" t="n">
        <v>-917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1"/>
  </cols>
  <sheetData>
    <row r="1" spans="1:4">
      <c r="A1" s="1" t="s">
        <v>547</v>
      </c>
      <c r="B1" s="2" t="s">
        <v>548</v>
      </c>
      <c r="C1" s="2" t="s">
        <v>312</v>
      </c>
      <c r="D1" s="2" t="s">
        <v>303</v>
      </c>
    </row>
    <row r="2" spans="1:4">
      <c r="A2" s="3" t="s">
        <v>470</v>
      </c>
    </row>
    <row r="3" spans="1:4">
      <c r="A3" s="4" t="s">
        <v>368</v>
      </c>
      <c r="C3" s="6" t="n">
        <v>2387</v>
      </c>
    </row>
    <row r="4" spans="1:4">
      <c r="A4" s="4" t="s">
        <v>369</v>
      </c>
      <c r="C4" s="5" t="n">
        <v>17205</v>
      </c>
    </row>
    <row r="5" spans="1:4">
      <c r="A5" s="4" t="s">
        <v>370</v>
      </c>
      <c r="C5" s="5" t="n">
        <v>107816</v>
      </c>
    </row>
    <row r="6" spans="1:4">
      <c r="A6" s="4" t="s">
        <v>371</v>
      </c>
      <c r="C6" s="5" t="n">
        <v>453898</v>
      </c>
    </row>
    <row r="7" spans="1:4">
      <c r="A7" s="4" t="s">
        <v>372</v>
      </c>
      <c r="C7" s="5" t="n">
        <v>891195</v>
      </c>
    </row>
    <row r="8" spans="1:4">
      <c r="A8" s="4" t="s">
        <v>373</v>
      </c>
      <c r="C8" s="5" t="n">
        <v>1020073</v>
      </c>
    </row>
    <row r="9" spans="1:4">
      <c r="A9" s="4" t="s">
        <v>549</v>
      </c>
      <c r="C9" s="5" t="n">
        <v>2492574</v>
      </c>
    </row>
    <row r="10" spans="1:4">
      <c r="A10" s="4" t="s">
        <v>481</v>
      </c>
      <c r="C10" s="5" t="n">
        <v>7325</v>
      </c>
    </row>
    <row r="11" spans="1:4">
      <c r="A11" s="4" t="s">
        <v>471</v>
      </c>
      <c r="C11" s="5" t="n">
        <v>-20553</v>
      </c>
    </row>
    <row r="12" spans="1:4">
      <c r="A12" s="4" t="s">
        <v>550</v>
      </c>
      <c r="C12" s="6" t="n">
        <v>2479346</v>
      </c>
    </row>
    <row r="13" spans="1:4">
      <c r="A13" s="4" t="s">
        <v>403</v>
      </c>
    </row>
    <row r="14" spans="1:4">
      <c r="A14" s="3" t="s">
        <v>470</v>
      </c>
    </row>
    <row r="15" spans="1:4">
      <c r="A15" s="4" t="s">
        <v>404</v>
      </c>
      <c r="C15" s="5" t="n">
        <v>2</v>
      </c>
    </row>
    <row r="16" spans="1:4">
      <c r="A16" s="4" t="s">
        <v>503</v>
      </c>
    </row>
    <row r="17" spans="1:4">
      <c r="A17" s="3" t="s">
        <v>470</v>
      </c>
    </row>
    <row r="18" spans="1:4">
      <c r="A18" s="4" t="s">
        <v>505</v>
      </c>
      <c r="B18" s="5" t="n">
        <v>2</v>
      </c>
    </row>
    <row r="19" spans="1:4">
      <c r="A19" s="4" t="s">
        <v>506</v>
      </c>
      <c r="B19" s="4" t="s">
        <v>507</v>
      </c>
    </row>
    <row r="20" spans="1:4">
      <c r="A20" s="4" t="s">
        <v>551</v>
      </c>
    </row>
    <row r="21" spans="1:4">
      <c r="A21" s="3" t="s">
        <v>470</v>
      </c>
    </row>
    <row r="22" spans="1:4">
      <c r="A22" s="4" t="s">
        <v>368</v>
      </c>
      <c r="C22" s="6" t="n">
        <v>2387</v>
      </c>
    </row>
    <row r="23" spans="1:4">
      <c r="A23" s="4" t="s">
        <v>369</v>
      </c>
      <c r="C23" s="5" t="n">
        <v>17205</v>
      </c>
    </row>
    <row r="24" spans="1:4">
      <c r="A24" s="4" t="s">
        <v>370</v>
      </c>
      <c r="C24" s="5" t="n">
        <v>2816</v>
      </c>
    </row>
    <row r="25" spans="1:4">
      <c r="A25" s="4" t="s">
        <v>371</v>
      </c>
      <c r="C25" s="5" t="n">
        <v>2898</v>
      </c>
    </row>
    <row r="26" spans="1:4">
      <c r="A26" s="4" t="s">
        <v>372</v>
      </c>
      <c r="C26" s="5" t="n">
        <v>2983</v>
      </c>
    </row>
    <row r="27" spans="1:4">
      <c r="A27" s="4" t="s">
        <v>373</v>
      </c>
      <c r="C27" s="5" t="n">
        <v>70073</v>
      </c>
    </row>
    <row r="28" spans="1:4">
      <c r="A28" s="4" t="s">
        <v>549</v>
      </c>
      <c r="C28" s="5" t="n">
        <v>98362</v>
      </c>
    </row>
    <row r="29" spans="1:4">
      <c r="A29" s="4" t="s">
        <v>481</v>
      </c>
      <c r="C29" s="5" t="n">
        <v>0</v>
      </c>
    </row>
    <row r="30" spans="1:4">
      <c r="A30" s="4" t="s">
        <v>471</v>
      </c>
      <c r="C30" s="5" t="n">
        <v>-1296</v>
      </c>
      <c r="D30" s="6" t="n">
        <v>-1700</v>
      </c>
    </row>
    <row r="31" spans="1:4">
      <c r="A31" s="4" t="s">
        <v>550</v>
      </c>
      <c r="C31" s="5" t="n">
        <v>97066</v>
      </c>
    </row>
    <row r="32" spans="1:4">
      <c r="A32" s="4" t="s">
        <v>552</v>
      </c>
    </row>
    <row r="33" spans="1:4">
      <c r="A33" s="3" t="s">
        <v>470</v>
      </c>
    </row>
    <row r="34" spans="1:4">
      <c r="A34" s="4" t="s">
        <v>549</v>
      </c>
      <c r="C34" s="5" t="n">
        <v>14200</v>
      </c>
    </row>
    <row r="35" spans="1:4">
      <c r="A35" s="4" t="s">
        <v>471</v>
      </c>
      <c r="C35" s="5" t="n">
        <v>-400</v>
      </c>
    </row>
    <row r="36" spans="1:4">
      <c r="A36" s="4" t="s">
        <v>553</v>
      </c>
    </row>
    <row r="37" spans="1:4">
      <c r="A37" s="3" t="s">
        <v>470</v>
      </c>
    </row>
    <row r="38" spans="1:4">
      <c r="A38" s="4" t="s">
        <v>368</v>
      </c>
      <c r="C38" s="5" t="n">
        <v>0</v>
      </c>
    </row>
    <row r="39" spans="1:4">
      <c r="A39" s="4" t="s">
        <v>369</v>
      </c>
      <c r="C39" s="5" t="n">
        <v>0</v>
      </c>
    </row>
    <row r="40" spans="1:4">
      <c r="A40" s="4" t="s">
        <v>370</v>
      </c>
      <c r="C40" s="5" t="n">
        <v>0</v>
      </c>
    </row>
    <row r="41" spans="1:4">
      <c r="A41" s="4" t="s">
        <v>371</v>
      </c>
      <c r="C41" s="5" t="n">
        <v>101000</v>
      </c>
    </row>
    <row r="42" spans="1:4">
      <c r="A42" s="4" t="s">
        <v>372</v>
      </c>
      <c r="C42" s="5" t="n">
        <v>0</v>
      </c>
    </row>
    <row r="43" spans="1:4">
      <c r="A43" s="4" t="s">
        <v>373</v>
      </c>
      <c r="C43" s="5" t="n">
        <v>0</v>
      </c>
    </row>
    <row r="44" spans="1:4">
      <c r="A44" s="4" t="s">
        <v>549</v>
      </c>
      <c r="C44" s="5" t="n">
        <v>101000</v>
      </c>
    </row>
    <row r="45" spans="1:4">
      <c r="A45" s="4" t="s">
        <v>481</v>
      </c>
      <c r="C45" s="5" t="n">
        <v>0</v>
      </c>
    </row>
    <row r="46" spans="1:4">
      <c r="A46" s="4" t="s">
        <v>471</v>
      </c>
      <c r="C46" s="5" t="n">
        <v>0</v>
      </c>
    </row>
    <row r="47" spans="1:4">
      <c r="A47" s="4" t="s">
        <v>550</v>
      </c>
      <c r="C47" s="5" t="n">
        <v>101000</v>
      </c>
    </row>
    <row r="48" spans="1:4">
      <c r="A48" s="4" t="s">
        <v>554</v>
      </c>
    </row>
    <row r="49" spans="1:4">
      <c r="A49" s="3" t="s">
        <v>470</v>
      </c>
    </row>
    <row r="50" spans="1:4">
      <c r="A50" s="4" t="s">
        <v>368</v>
      </c>
      <c r="C50" s="5" t="n">
        <v>0</v>
      </c>
    </row>
    <row r="51" spans="1:4">
      <c r="A51" s="4" t="s">
        <v>369</v>
      </c>
      <c r="C51" s="5" t="n">
        <v>0</v>
      </c>
    </row>
    <row r="52" spans="1:4">
      <c r="A52" s="4" t="s">
        <v>370</v>
      </c>
      <c r="C52" s="5" t="n">
        <v>105000</v>
      </c>
    </row>
    <row r="53" spans="1:4">
      <c r="A53" s="4" t="s">
        <v>371</v>
      </c>
      <c r="C53" s="5" t="n">
        <v>350000</v>
      </c>
    </row>
    <row r="54" spans="1:4">
      <c r="A54" s="4" t="s">
        <v>372</v>
      </c>
      <c r="C54" s="5" t="n">
        <v>588212</v>
      </c>
    </row>
    <row r="55" spans="1:4">
      <c r="A55" s="4" t="s">
        <v>373</v>
      </c>
      <c r="C55" s="5" t="n">
        <v>0</v>
      </c>
    </row>
    <row r="56" spans="1:4">
      <c r="A56" s="4" t="s">
        <v>549</v>
      </c>
      <c r="C56" s="5" t="n">
        <v>1043212</v>
      </c>
    </row>
    <row r="57" spans="1:4">
      <c r="A57" s="4" t="s">
        <v>481</v>
      </c>
      <c r="C57" s="5" t="n">
        <v>0</v>
      </c>
    </row>
    <row r="58" spans="1:4">
      <c r="A58" s="4" t="s">
        <v>471</v>
      </c>
      <c r="C58" s="5" t="n">
        <v>-10102</v>
      </c>
    </row>
    <row r="59" spans="1:4">
      <c r="A59" s="4" t="s">
        <v>550</v>
      </c>
      <c r="C59" s="5" t="n">
        <v>1033110</v>
      </c>
    </row>
    <row r="60" spans="1:4">
      <c r="A60" s="4" t="s">
        <v>483</v>
      </c>
    </row>
    <row r="61" spans="1:4">
      <c r="A61" s="3" t="s">
        <v>470</v>
      </c>
    </row>
    <row r="62" spans="1:4">
      <c r="A62" s="4" t="s">
        <v>368</v>
      </c>
      <c r="C62" s="5" t="n">
        <v>0</v>
      </c>
    </row>
    <row r="63" spans="1:4">
      <c r="A63" s="4" t="s">
        <v>369</v>
      </c>
      <c r="C63" s="5" t="n">
        <v>0</v>
      </c>
    </row>
    <row r="64" spans="1:4">
      <c r="A64" s="4" t="s">
        <v>370</v>
      </c>
      <c r="C64" s="5" t="n">
        <v>0</v>
      </c>
    </row>
    <row r="65" spans="1:4">
      <c r="A65" s="4" t="s">
        <v>371</v>
      </c>
      <c r="C65" s="5" t="n">
        <v>0</v>
      </c>
    </row>
    <row r="66" spans="1:4">
      <c r="A66" s="4" t="s">
        <v>372</v>
      </c>
      <c r="C66" s="5" t="n">
        <v>300000</v>
      </c>
    </row>
    <row r="67" spans="1:4">
      <c r="A67" s="4" t="s">
        <v>373</v>
      </c>
      <c r="C67" s="5" t="n">
        <v>950000</v>
      </c>
    </row>
    <row r="68" spans="1:4">
      <c r="A68" s="4" t="s">
        <v>549</v>
      </c>
      <c r="C68" s="5" t="n">
        <v>1250000</v>
      </c>
    </row>
    <row r="69" spans="1:4">
      <c r="A69" s="4" t="s">
        <v>481</v>
      </c>
      <c r="C69" s="5" t="n">
        <v>7325</v>
      </c>
      <c r="D69" s="5" t="n">
        <v>7600</v>
      </c>
    </row>
    <row r="70" spans="1:4">
      <c r="A70" s="4" t="s">
        <v>471</v>
      </c>
      <c r="C70" s="5" t="n">
        <v>-9155</v>
      </c>
      <c r="D70" s="6" t="n">
        <v>-8800</v>
      </c>
    </row>
    <row r="71" spans="1:4">
      <c r="A71" s="4" t="s">
        <v>550</v>
      </c>
      <c r="C71" s="6" t="n">
        <v>12481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21"/>
  </cols>
  <sheetData>
    <row r="1" spans="1:5">
      <c r="A1" s="1" t="s">
        <v>555</v>
      </c>
      <c r="B1" s="2" t="s">
        <v>556</v>
      </c>
      <c r="C1" s="2" t="s">
        <v>1</v>
      </c>
    </row>
    <row r="2" spans="1:5">
      <c r="B2" s="2" t="s">
        <v>557</v>
      </c>
      <c r="C2" s="2" t="s">
        <v>558</v>
      </c>
      <c r="D2" s="2" t="s">
        <v>351</v>
      </c>
      <c r="E2" s="2" t="s">
        <v>303</v>
      </c>
    </row>
    <row r="3" spans="1:5">
      <c r="A3" s="3" t="s">
        <v>559</v>
      </c>
    </row>
    <row r="4" spans="1:5">
      <c r="A4" s="4" t="s">
        <v>560</v>
      </c>
      <c r="C4" s="6" t="n">
        <v>38411000</v>
      </c>
      <c r="E4" s="6" t="n">
        <v>626000</v>
      </c>
    </row>
    <row r="5" spans="1:5">
      <c r="A5" s="4" t="s">
        <v>561</v>
      </c>
    </row>
    <row r="6" spans="1:5">
      <c r="A6" s="3" t="s">
        <v>559</v>
      </c>
    </row>
    <row r="7" spans="1:5">
      <c r="A7" s="4" t="s">
        <v>562</v>
      </c>
      <c r="B7" s="5" t="n">
        <v>3</v>
      </c>
    </row>
    <row r="8" spans="1:5">
      <c r="A8" s="4" t="s">
        <v>563</v>
      </c>
      <c r="B8" s="6" t="n">
        <v>12600000</v>
      </c>
    </row>
    <row r="9" spans="1:5">
      <c r="A9" s="4" t="s">
        <v>564</v>
      </c>
    </row>
    <row r="10" spans="1:5">
      <c r="A10" s="3" t="s">
        <v>559</v>
      </c>
    </row>
    <row r="11" spans="1:5">
      <c r="A11" s="4" t="s">
        <v>560</v>
      </c>
      <c r="C11" s="5" t="n">
        <v>31100000</v>
      </c>
    </row>
    <row r="12" spans="1:5">
      <c r="A12" s="4" t="s">
        <v>565</v>
      </c>
      <c r="C12" s="5" t="n">
        <v>30300000</v>
      </c>
    </row>
    <row r="13" spans="1:5">
      <c r="A13" s="4" t="s">
        <v>566</v>
      </c>
    </row>
    <row r="14" spans="1:5">
      <c r="A14" s="3" t="s">
        <v>559</v>
      </c>
    </row>
    <row r="15" spans="1:5">
      <c r="A15" s="4" t="s">
        <v>567</v>
      </c>
      <c r="C15" s="5" t="n">
        <v>0</v>
      </c>
      <c r="D15" s="6" t="n">
        <v>0</v>
      </c>
    </row>
    <row r="16" spans="1:5">
      <c r="A16" s="4" t="s">
        <v>568</v>
      </c>
    </row>
    <row r="17" spans="1:5">
      <c r="A17" s="3" t="s">
        <v>559</v>
      </c>
    </row>
    <row r="18" spans="1:5">
      <c r="A18" s="4" t="s">
        <v>560</v>
      </c>
      <c r="C18" s="5" t="n">
        <v>126624000</v>
      </c>
      <c r="E18" s="6" t="n">
        <v>96651000</v>
      </c>
    </row>
    <row r="19" spans="1:5">
      <c r="A19" s="4" t="s">
        <v>569</v>
      </c>
    </row>
    <row r="20" spans="1:5">
      <c r="A20" s="3" t="s">
        <v>559</v>
      </c>
    </row>
    <row r="21" spans="1:5">
      <c r="A21" s="4" t="s">
        <v>570</v>
      </c>
      <c r="C21" s="6" t="n">
        <v>10200000</v>
      </c>
    </row>
    <row r="22" spans="1:5">
      <c r="A22" s="4" t="s">
        <v>571</v>
      </c>
    </row>
    <row r="23" spans="1:5">
      <c r="A23" s="3" t="s">
        <v>559</v>
      </c>
    </row>
    <row r="24" spans="1:5">
      <c r="A24" s="4" t="s">
        <v>572</v>
      </c>
      <c r="C24" s="5" t="n">
        <v>1</v>
      </c>
    </row>
    <row r="25" spans="1:5">
      <c r="A25" s="4" t="s">
        <v>573</v>
      </c>
      <c r="C25" s="6" t="n">
        <v>300000</v>
      </c>
    </row>
    <row r="26" spans="1:5">
      <c r="A26" s="4" t="s">
        <v>574</v>
      </c>
      <c r="C26" s="6" t="n">
        <v>200000</v>
      </c>
    </row>
    <row r="27" spans="1:5">
      <c r="A27" s="4" t="s">
        <v>575</v>
      </c>
      <c r="D27" s="6" t="n">
        <v>6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s>
  <sheetData>
    <row r="1" spans="1:6">
      <c r="A1" s="1" t="s">
        <v>576</v>
      </c>
      <c r="B1" s="2" t="s">
        <v>577</v>
      </c>
      <c r="C1" s="2" t="s">
        <v>558</v>
      </c>
      <c r="D1" s="2" t="s">
        <v>578</v>
      </c>
      <c r="E1" s="2" t="s">
        <v>303</v>
      </c>
      <c r="F1" s="2" t="s">
        <v>579</v>
      </c>
    </row>
    <row r="2" spans="1:6">
      <c r="A2" s="4" t="s">
        <v>580</v>
      </c>
    </row>
    <row r="3" spans="1:6">
      <c r="A3" s="3" t="s">
        <v>559</v>
      </c>
    </row>
    <row r="4" spans="1:6">
      <c r="A4" s="4" t="s">
        <v>581</v>
      </c>
      <c r="D4" s="6" t="n">
        <v>125000000</v>
      </c>
      <c r="F4" s="6" t="n">
        <v>125000000</v>
      </c>
    </row>
    <row r="5" spans="1:6">
      <c r="A5" s="4" t="s">
        <v>582</v>
      </c>
    </row>
    <row r="6" spans="1:6">
      <c r="A6" s="3" t="s">
        <v>559</v>
      </c>
    </row>
    <row r="7" spans="1:6">
      <c r="A7" s="4" t="s">
        <v>581</v>
      </c>
      <c r="C7" s="6" t="n">
        <v>1740000000</v>
      </c>
      <c r="D7" s="5" t="n">
        <v>250000000</v>
      </c>
      <c r="E7" s="6" t="n">
        <v>1490000000</v>
      </c>
      <c r="F7" s="5" t="n">
        <v>125000000</v>
      </c>
    </row>
    <row r="8" spans="1:6">
      <c r="A8" s="4" t="s">
        <v>583</v>
      </c>
    </row>
    <row r="9" spans="1:6">
      <c r="A9" s="3" t="s">
        <v>559</v>
      </c>
    </row>
    <row r="10" spans="1:6">
      <c r="A10" s="4" t="s">
        <v>581</v>
      </c>
      <c r="D10" s="6" t="n">
        <v>54301000</v>
      </c>
      <c r="F10" s="5" t="n">
        <v>54489000</v>
      </c>
    </row>
    <row r="11" spans="1:6">
      <c r="A11" s="4" t="s">
        <v>584</v>
      </c>
    </row>
    <row r="12" spans="1:6">
      <c r="A12" s="3" t="s">
        <v>559</v>
      </c>
    </row>
    <row r="13" spans="1:6">
      <c r="A13" s="4" t="s">
        <v>572</v>
      </c>
      <c r="C13" s="5" t="n">
        <v>1</v>
      </c>
      <c r="D13" s="5" t="n">
        <v>1</v>
      </c>
    </row>
    <row r="14" spans="1:6">
      <c r="A14" s="4" t="s">
        <v>585</v>
      </c>
    </row>
    <row r="15" spans="1:6">
      <c r="A15" s="3" t="s">
        <v>559</v>
      </c>
    </row>
    <row r="16" spans="1:6">
      <c r="A16" s="4" t="s">
        <v>581</v>
      </c>
      <c r="D16" s="6" t="n">
        <v>1999000</v>
      </c>
      <c r="F16" s="6" t="n">
        <v>1811000</v>
      </c>
    </row>
    <row r="17" spans="1:6">
      <c r="A17" s="4" t="s">
        <v>586</v>
      </c>
    </row>
    <row r="18" spans="1:6">
      <c r="A18" s="3" t="s">
        <v>559</v>
      </c>
    </row>
    <row r="19" spans="1:6">
      <c r="A19" s="4" t="s">
        <v>572</v>
      </c>
      <c r="C19" s="5" t="n">
        <v>4</v>
      </c>
      <c r="D19" s="5" t="n">
        <v>4</v>
      </c>
    </row>
    <row r="20" spans="1:6">
      <c r="A20" s="4" t="s">
        <v>587</v>
      </c>
    </row>
    <row r="21" spans="1:6">
      <c r="A21" s="3" t="s">
        <v>559</v>
      </c>
    </row>
    <row r="22" spans="1:6">
      <c r="A22" s="4" t="s">
        <v>572</v>
      </c>
      <c r="C22" s="5" t="n">
        <v>1</v>
      </c>
      <c r="D22" s="5" t="n">
        <v>1</v>
      </c>
    </row>
    <row r="23" spans="1:6">
      <c r="A23" s="4" t="s">
        <v>588</v>
      </c>
    </row>
    <row r="24" spans="1:6">
      <c r="A24" s="3" t="s">
        <v>559</v>
      </c>
    </row>
    <row r="25" spans="1:6">
      <c r="A25" s="4" t="s">
        <v>581</v>
      </c>
      <c r="D25" s="6" t="n">
        <v>125000000</v>
      </c>
    </row>
    <row r="26" spans="1:6">
      <c r="A26" s="4" t="s">
        <v>572</v>
      </c>
      <c r="C26" s="5" t="n">
        <v>2</v>
      </c>
      <c r="D26" s="5" t="n">
        <v>2</v>
      </c>
    </row>
    <row r="27" spans="1:6">
      <c r="A27" s="4" t="s">
        <v>589</v>
      </c>
    </row>
    <row r="28" spans="1:6">
      <c r="A28" s="3" t="s">
        <v>559</v>
      </c>
    </row>
    <row r="29" spans="1:6">
      <c r="A29" s="4" t="s">
        <v>572</v>
      </c>
      <c r="C29" s="5" t="n">
        <v>1</v>
      </c>
      <c r="D29" s="5" t="n">
        <v>1</v>
      </c>
    </row>
    <row r="30" spans="1:6">
      <c r="A30" s="4" t="s">
        <v>590</v>
      </c>
    </row>
    <row r="31" spans="1:6">
      <c r="A31" s="3" t="s">
        <v>559</v>
      </c>
    </row>
    <row r="32" spans="1:6">
      <c r="A32" s="4" t="s">
        <v>581</v>
      </c>
      <c r="C32" s="6" t="n">
        <v>250000000</v>
      </c>
    </row>
    <row r="33" spans="1:6">
      <c r="A33" s="4" t="s">
        <v>572</v>
      </c>
      <c r="C33" s="5" t="n">
        <v>6</v>
      </c>
      <c r="D33" s="5" t="n">
        <v>6</v>
      </c>
    </row>
    <row r="34" spans="1:6">
      <c r="A34" s="4" t="s">
        <v>591</v>
      </c>
    </row>
    <row r="35" spans="1:6">
      <c r="A35" s="3" t="s">
        <v>559</v>
      </c>
    </row>
    <row r="36" spans="1:6">
      <c r="A36" s="4" t="s">
        <v>581</v>
      </c>
      <c r="C36" s="6" t="n">
        <v>645000000</v>
      </c>
    </row>
    <row r="37" spans="1:6">
      <c r="A37" s="4" t="s">
        <v>592</v>
      </c>
    </row>
    <row r="38" spans="1:6">
      <c r="A38" s="3" t="s">
        <v>559</v>
      </c>
    </row>
    <row r="39" spans="1:6">
      <c r="A39" s="4" t="s">
        <v>581</v>
      </c>
      <c r="B39" s="6" t="n">
        <v>84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93</v>
      </c>
      <c r="B1" s="2" t="s">
        <v>594</v>
      </c>
      <c r="C1" s="2" t="s">
        <v>303</v>
      </c>
    </row>
    <row r="2" spans="1:3">
      <c r="A2" s="3" t="s">
        <v>595</v>
      </c>
    </row>
    <row r="3" spans="1:3">
      <c r="A3" s="4" t="s">
        <v>596</v>
      </c>
      <c r="B3" s="6" t="n">
        <v>8074</v>
      </c>
      <c r="C3" s="6" t="n">
        <v>7477</v>
      </c>
    </row>
    <row r="4" spans="1:3">
      <c r="A4" s="3" t="s">
        <v>597</v>
      </c>
    </row>
    <row r="5" spans="1:3">
      <c r="A5" s="4" t="s">
        <v>596</v>
      </c>
      <c r="B5" s="5" t="n">
        <v>38411</v>
      </c>
      <c r="C5" s="5" t="n">
        <v>626</v>
      </c>
    </row>
    <row r="6" spans="1:3">
      <c r="A6" s="4" t="s">
        <v>568</v>
      </c>
    </row>
    <row r="7" spans="1:3">
      <c r="A7" s="3" t="s">
        <v>595</v>
      </c>
    </row>
    <row r="8" spans="1:3">
      <c r="A8" s="4" t="s">
        <v>596</v>
      </c>
      <c r="B8" s="5" t="n">
        <v>8074</v>
      </c>
      <c r="C8" s="5" t="n">
        <v>7477</v>
      </c>
    </row>
    <row r="9" spans="1:3">
      <c r="A9" s="3" t="s">
        <v>597</v>
      </c>
    </row>
    <row r="10" spans="1:3">
      <c r="A10" s="4" t="s">
        <v>596</v>
      </c>
      <c r="B10" s="6" t="n">
        <v>126624</v>
      </c>
      <c r="C10" s="5" t="n">
        <v>96651</v>
      </c>
    </row>
    <row r="11" spans="1:3">
      <c r="A11" s="4" t="s">
        <v>598</v>
      </c>
    </row>
    <row r="12" spans="1:3">
      <c r="A12" s="3" t="s">
        <v>595</v>
      </c>
    </row>
    <row r="13" spans="1:3">
      <c r="A13" s="4" t="s">
        <v>599</v>
      </c>
      <c r="B13" s="5" t="n">
        <v>0</v>
      </c>
    </row>
    <row r="14" spans="1:3">
      <c r="A14" s="4" t="s">
        <v>596</v>
      </c>
      <c r="B14" s="6" t="n">
        <v>0</v>
      </c>
      <c r="C14" s="5" t="n">
        <v>4239</v>
      </c>
    </row>
    <row r="15" spans="1:3">
      <c r="A15" s="4" t="s">
        <v>600</v>
      </c>
    </row>
    <row r="16" spans="1:3">
      <c r="A16" s="3" t="s">
        <v>597</v>
      </c>
    </row>
    <row r="17" spans="1:3">
      <c r="A17" s="4" t="s">
        <v>599</v>
      </c>
      <c r="B17" s="5" t="n">
        <v>12</v>
      </c>
    </row>
    <row r="18" spans="1:3">
      <c r="A18" s="4" t="s">
        <v>596</v>
      </c>
      <c r="B18" s="6" t="n">
        <v>8831</v>
      </c>
      <c r="C18" s="5" t="n">
        <v>0</v>
      </c>
    </row>
    <row r="19" spans="1:3">
      <c r="A19" s="4" t="s">
        <v>601</v>
      </c>
    </row>
    <row r="20" spans="1:3">
      <c r="A20" s="3" t="s">
        <v>595</v>
      </c>
    </row>
    <row r="21" spans="1:3">
      <c r="A21" s="4" t="s">
        <v>599</v>
      </c>
      <c r="B21" s="5" t="n">
        <v>4</v>
      </c>
    </row>
    <row r="22" spans="1:3">
      <c r="A22" s="4" t="s">
        <v>596</v>
      </c>
      <c r="B22" s="6" t="n">
        <v>549</v>
      </c>
      <c r="C22" s="5" t="n">
        <v>0</v>
      </c>
    </row>
    <row r="23" spans="1:3">
      <c r="A23" s="4" t="s">
        <v>602</v>
      </c>
    </row>
    <row r="24" spans="1:3">
      <c r="A24" s="3" t="s">
        <v>597</v>
      </c>
    </row>
    <row r="25" spans="1:3">
      <c r="A25" s="4" t="s">
        <v>599</v>
      </c>
      <c r="B25" s="5" t="n">
        <v>10</v>
      </c>
    </row>
    <row r="26" spans="1:3">
      <c r="A26" s="4" t="s">
        <v>596</v>
      </c>
      <c r="B26" s="6" t="n">
        <v>27055</v>
      </c>
      <c r="C26" s="5" t="n">
        <v>494</v>
      </c>
    </row>
    <row r="27" spans="1:3">
      <c r="A27" s="4" t="s">
        <v>603</v>
      </c>
    </row>
    <row r="28" spans="1:3">
      <c r="A28" s="3" t="s">
        <v>595</v>
      </c>
    </row>
    <row r="29" spans="1:3">
      <c r="A29" s="4" t="s">
        <v>599</v>
      </c>
      <c r="B29" s="5" t="n">
        <v>2</v>
      </c>
    </row>
    <row r="30" spans="1:3">
      <c r="A30" s="4" t="s">
        <v>596</v>
      </c>
      <c r="B30" s="6" t="n">
        <v>7525</v>
      </c>
      <c r="C30" s="5" t="n">
        <v>3238</v>
      </c>
    </row>
    <row r="31" spans="1:3">
      <c r="A31" s="4" t="s">
        <v>604</v>
      </c>
    </row>
    <row r="32" spans="1:3">
      <c r="A32" s="3" t="s">
        <v>597</v>
      </c>
    </row>
    <row r="33" spans="1:3">
      <c r="A33" s="4" t="s">
        <v>599</v>
      </c>
      <c r="B33" s="5" t="n">
        <v>2</v>
      </c>
    </row>
    <row r="34" spans="1:3">
      <c r="A34" s="4" t="s">
        <v>596</v>
      </c>
      <c r="B34" s="6" t="n">
        <v>2525</v>
      </c>
      <c r="C34" s="5" t="n">
        <v>132</v>
      </c>
    </row>
    <row r="35" spans="1:3">
      <c r="A35" s="4" t="s">
        <v>605</v>
      </c>
    </row>
    <row r="36" spans="1:3">
      <c r="A36" s="3" t="s">
        <v>597</v>
      </c>
    </row>
    <row r="37" spans="1:3">
      <c r="A37" s="4" t="s">
        <v>599</v>
      </c>
      <c r="B37" s="5" t="n">
        <v>1</v>
      </c>
    </row>
    <row r="38" spans="1:3">
      <c r="A38" s="4" t="s">
        <v>596</v>
      </c>
      <c r="B38" s="6" t="n">
        <v>88213</v>
      </c>
      <c r="C38" s="6" t="n">
        <v>960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93</v>
      </c>
    </row>
    <row r="3" spans="1:3">
      <c r="A3" s="3" t="s">
        <v>607</v>
      </c>
    </row>
    <row r="4" spans="1:3">
      <c r="A4" s="4" t="s">
        <v>608</v>
      </c>
      <c r="B4" s="6" t="n">
        <v>-28475</v>
      </c>
      <c r="C4" s="6" t="n">
        <v>-14770</v>
      </c>
    </row>
    <row r="5" spans="1:3">
      <c r="A5" s="4" t="s">
        <v>609</v>
      </c>
    </row>
    <row r="6" spans="1:3">
      <c r="A6" s="3" t="s">
        <v>607</v>
      </c>
    </row>
    <row r="7" spans="1:3">
      <c r="A7" s="4" t="s">
        <v>610</v>
      </c>
      <c r="B7" s="5" t="n">
        <v>-40475</v>
      </c>
      <c r="C7" s="5" t="n">
        <v>-11611</v>
      </c>
    </row>
    <row r="8" spans="1:3">
      <c r="A8" s="4" t="s">
        <v>611</v>
      </c>
    </row>
    <row r="9" spans="1:3">
      <c r="A9" s="3" t="s">
        <v>607</v>
      </c>
    </row>
    <row r="10" spans="1:3">
      <c r="A10" s="4" t="s">
        <v>612</v>
      </c>
      <c r="B10" s="5" t="n">
        <v>237</v>
      </c>
      <c r="C10" s="5" t="n">
        <v>1913</v>
      </c>
    </row>
    <row r="11" spans="1:3">
      <c r="A11" s="4" t="s">
        <v>613</v>
      </c>
    </row>
    <row r="12" spans="1:3">
      <c r="A12" s="3" t="s">
        <v>607</v>
      </c>
    </row>
    <row r="13" spans="1:3">
      <c r="A13" s="4" t="s">
        <v>614</v>
      </c>
      <c r="B13" s="5" t="n">
        <v>4187</v>
      </c>
      <c r="C13" s="5" t="n">
        <v>-1234</v>
      </c>
    </row>
    <row r="14" spans="1:3">
      <c r="A14" s="4" t="s">
        <v>615</v>
      </c>
    </row>
    <row r="15" spans="1:3">
      <c r="A15" s="3" t="s">
        <v>607</v>
      </c>
    </row>
    <row r="16" spans="1:3">
      <c r="A16" s="4" t="s">
        <v>614</v>
      </c>
      <c r="B16" s="6" t="n">
        <v>7813</v>
      </c>
      <c r="C16" s="6" t="n">
        <v>-19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58</v>
      </c>
    </row>
    <row r="2" spans="1:3">
      <c r="A2" s="3" t="s">
        <v>617</v>
      </c>
    </row>
    <row r="3" spans="1:3">
      <c r="A3" s="4" t="s">
        <v>618</v>
      </c>
      <c r="B3" s="6" t="n">
        <v>8074</v>
      </c>
      <c r="C3" s="6" t="n">
        <v>7477</v>
      </c>
    </row>
    <row r="4" spans="1:3">
      <c r="A4" s="4" t="s">
        <v>619</v>
      </c>
      <c r="B4" s="5" t="n">
        <v>0</v>
      </c>
      <c r="C4" s="5" t="n">
        <v>0</v>
      </c>
    </row>
    <row r="5" spans="1:3">
      <c r="A5" s="4" t="s">
        <v>620</v>
      </c>
      <c r="B5" s="5" t="n">
        <v>8074</v>
      </c>
      <c r="C5" s="5" t="n">
        <v>7477</v>
      </c>
    </row>
    <row r="6" spans="1:3">
      <c r="A6" s="4" t="s">
        <v>621</v>
      </c>
      <c r="B6" s="5" t="n">
        <v>-8074</v>
      </c>
      <c r="C6" s="5" t="n">
        <v>-544</v>
      </c>
    </row>
    <row r="7" spans="1:3">
      <c r="A7" s="4" t="s">
        <v>622</v>
      </c>
      <c r="B7" s="5" t="n">
        <v>0</v>
      </c>
      <c r="C7" s="5" t="n">
        <v>0</v>
      </c>
    </row>
    <row r="8" spans="1:3">
      <c r="A8" s="4" t="s">
        <v>623</v>
      </c>
      <c r="B8" s="5" t="n">
        <v>0</v>
      </c>
      <c r="C8" s="5" t="n">
        <v>6933</v>
      </c>
    </row>
    <row r="9" spans="1:3">
      <c r="A9" s="3" t="s">
        <v>624</v>
      </c>
    </row>
    <row r="10" spans="1:3">
      <c r="A10" s="4" t="s">
        <v>625</v>
      </c>
      <c r="B10" s="5" t="n">
        <v>38411</v>
      </c>
      <c r="C10" s="5" t="n">
        <v>626</v>
      </c>
    </row>
    <row r="11" spans="1:3">
      <c r="A11" s="4" t="s">
        <v>626</v>
      </c>
      <c r="B11" s="5" t="n">
        <v>0</v>
      </c>
      <c r="C11" s="5" t="n">
        <v>0</v>
      </c>
    </row>
    <row r="12" spans="1:3">
      <c r="A12" s="4" t="s">
        <v>627</v>
      </c>
      <c r="B12" s="5" t="n">
        <v>38411</v>
      </c>
      <c r="C12" s="5" t="n">
        <v>626</v>
      </c>
    </row>
    <row r="13" spans="1:3">
      <c r="A13" s="4" t="s">
        <v>628</v>
      </c>
      <c r="B13" s="5" t="n">
        <v>-8074</v>
      </c>
      <c r="C13" s="5" t="n">
        <v>-544</v>
      </c>
    </row>
    <row r="14" spans="1:3">
      <c r="A14" s="4" t="s">
        <v>629</v>
      </c>
      <c r="B14" s="5" t="n">
        <v>0</v>
      </c>
      <c r="C14" s="5" t="n">
        <v>0</v>
      </c>
    </row>
    <row r="15" spans="1:3">
      <c r="A15" s="4" t="s">
        <v>630</v>
      </c>
      <c r="B15" s="6" t="n">
        <v>30337</v>
      </c>
      <c r="C15" s="6" t="n">
        <v>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14"/>
  </cols>
  <sheetData>
    <row r="1" spans="1:2">
      <c r="A1" s="1" t="s">
        <v>631</v>
      </c>
      <c r="B1" s="2" t="s">
        <v>2</v>
      </c>
    </row>
    <row r="2" spans="1:2">
      <c r="A2" s="4" t="s">
        <v>359</v>
      </c>
    </row>
    <row r="3" spans="1:2">
      <c r="A3" s="3" t="s">
        <v>632</v>
      </c>
    </row>
    <row r="4" spans="1:2">
      <c r="A4" s="4" t="s">
        <v>633</v>
      </c>
      <c r="B4" s="10" t="n">
        <v>0.06</v>
      </c>
    </row>
    <row r="5" spans="1:2">
      <c r="A5" s="4" t="s">
        <v>634</v>
      </c>
      <c r="B5" s="10" t="n">
        <v>0.12</v>
      </c>
    </row>
    <row r="6" spans="1:2">
      <c r="A6" s="4" t="s">
        <v>635</v>
      </c>
    </row>
    <row r="7" spans="1:2">
      <c r="A7" s="3" t="s">
        <v>632</v>
      </c>
    </row>
    <row r="8" spans="1:2">
      <c r="A8" s="4" t="s">
        <v>636</v>
      </c>
      <c r="B8" s="10" t="n">
        <v>0.03</v>
      </c>
    </row>
    <row r="9" spans="1:2">
      <c r="A9" s="4" t="s">
        <v>362</v>
      </c>
    </row>
    <row r="10" spans="1:2">
      <c r="A10" s="3" t="s">
        <v>632</v>
      </c>
    </row>
    <row r="11" spans="1:2">
      <c r="A11" s="4" t="s">
        <v>633</v>
      </c>
      <c r="B11" s="10" t="n">
        <v>0.25</v>
      </c>
    </row>
    <row r="12" spans="1:2">
      <c r="A12" s="4" t="s">
        <v>634</v>
      </c>
      <c r="B12" s="10" t="n">
        <v>0.15</v>
      </c>
    </row>
    <row r="13" spans="1:2">
      <c r="A13" s="4" t="s">
        <v>637</v>
      </c>
    </row>
    <row r="14" spans="1:2">
      <c r="A14" s="3" t="s">
        <v>632</v>
      </c>
    </row>
    <row r="15" spans="1:2">
      <c r="A15" s="4" t="s">
        <v>636</v>
      </c>
      <c r="B15" s="10" t="n">
        <v>0.04</v>
      </c>
    </row>
    <row r="16" spans="1:2">
      <c r="A16" s="4" t="s">
        <v>638</v>
      </c>
    </row>
    <row r="17" spans="1:2">
      <c r="A17" s="3" t="s">
        <v>632</v>
      </c>
    </row>
    <row r="18" spans="1:2">
      <c r="A18" s="4" t="s">
        <v>633</v>
      </c>
      <c r="B18" s="10" t="n">
        <v>0.15</v>
      </c>
    </row>
    <row r="19" spans="1:2">
      <c r="A19" s="4" t="s">
        <v>634</v>
      </c>
      <c r="B19" s="10" t="n">
        <v>0.12</v>
      </c>
    </row>
    <row r="20" spans="1:2">
      <c r="A20" s="4" t="s">
        <v>639</v>
      </c>
    </row>
    <row r="21" spans="1:2">
      <c r="A21" s="3" t="s">
        <v>632</v>
      </c>
    </row>
    <row r="22" spans="1:2">
      <c r="A22" s="4" t="s">
        <v>636</v>
      </c>
      <c r="B22" s="10" t="n">
        <v>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8</v>
      </c>
    </row>
    <row r="2" spans="1:3">
      <c r="A2" s="3" t="s">
        <v>641</v>
      </c>
    </row>
    <row r="3" spans="1:3">
      <c r="A3" s="4" t="s">
        <v>642</v>
      </c>
      <c r="B3" s="6" t="n">
        <v>67545000</v>
      </c>
      <c r="C3" s="6" t="n">
        <v>67527000</v>
      </c>
    </row>
    <row r="4" spans="1:3">
      <c r="A4" s="4" t="s">
        <v>643</v>
      </c>
      <c r="B4" s="5" t="n">
        <v>25793000</v>
      </c>
      <c r="C4" s="5" t="n">
        <v>43893000</v>
      </c>
    </row>
    <row r="5" spans="1:3">
      <c r="A5" s="4" t="s">
        <v>483</v>
      </c>
    </row>
    <row r="6" spans="1:3">
      <c r="A6" s="3" t="s">
        <v>644</v>
      </c>
    </row>
    <row r="7" spans="1:3">
      <c r="A7" s="4" t="s">
        <v>645</v>
      </c>
      <c r="B7" s="5" t="n">
        <v>1250000000</v>
      </c>
      <c r="C7" s="5" t="n">
        <v>1250000000</v>
      </c>
    </row>
    <row r="8" spans="1:3">
      <c r="A8" s="4" t="s">
        <v>551</v>
      </c>
    </row>
    <row r="9" spans="1:3">
      <c r="A9" s="3" t="s">
        <v>644</v>
      </c>
    </row>
    <row r="10" spans="1:3">
      <c r="A10" s="4" t="s">
        <v>645</v>
      </c>
      <c r="B10" s="5" t="n">
        <v>98362000</v>
      </c>
      <c r="C10" s="5" t="n">
        <v>114777000</v>
      </c>
    </row>
    <row r="11" spans="1:3">
      <c r="A11" s="4" t="s">
        <v>646</v>
      </c>
    </row>
    <row r="12" spans="1:3">
      <c r="A12" s="3" t="s">
        <v>641</v>
      </c>
    </row>
    <row r="13" spans="1:3">
      <c r="A13" s="4" t="s">
        <v>642</v>
      </c>
      <c r="B13" s="5" t="n">
        <v>62393000</v>
      </c>
      <c r="C13" s="5" t="n">
        <v>63070000</v>
      </c>
    </row>
    <row r="14" spans="1:3">
      <c r="A14" s="4" t="s">
        <v>643</v>
      </c>
      <c r="B14" s="5" t="n">
        <v>25977000</v>
      </c>
      <c r="C14" s="5" t="n">
        <v>44304000</v>
      </c>
    </row>
    <row r="15" spans="1:3">
      <c r="A15" s="4" t="s">
        <v>647</v>
      </c>
    </row>
    <row r="16" spans="1:3">
      <c r="A16" s="3" t="s">
        <v>644</v>
      </c>
    </row>
    <row r="17" spans="1:3">
      <c r="A17" s="4" t="s">
        <v>645</v>
      </c>
      <c r="B17" s="5" t="n">
        <v>1248170000</v>
      </c>
      <c r="C17" s="5" t="n">
        <v>1248773000</v>
      </c>
    </row>
    <row r="18" spans="1:3">
      <c r="A18" s="4" t="s">
        <v>648</v>
      </c>
    </row>
    <row r="19" spans="1:3">
      <c r="A19" s="3" t="s">
        <v>644</v>
      </c>
    </row>
    <row r="20" spans="1:3">
      <c r="A20" s="4" t="s">
        <v>645</v>
      </c>
      <c r="B20" s="5" t="n">
        <v>97066000</v>
      </c>
      <c r="C20" s="5" t="n">
        <v>113070000</v>
      </c>
    </row>
    <row r="21" spans="1:3">
      <c r="A21" s="4" t="s">
        <v>596</v>
      </c>
    </row>
    <row r="22" spans="1:3">
      <c r="A22" s="3" t="s">
        <v>641</v>
      </c>
    </row>
    <row r="23" spans="1:3">
      <c r="A23" s="4" t="s">
        <v>642</v>
      </c>
      <c r="B23" s="5" t="n">
        <v>53985000</v>
      </c>
      <c r="C23" s="5" t="n">
        <v>59832000</v>
      </c>
    </row>
    <row r="24" spans="1:3">
      <c r="A24" s="4" t="s">
        <v>643</v>
      </c>
      <c r="B24" s="5" t="n">
        <v>26186000</v>
      </c>
      <c r="C24" s="5" t="n">
        <v>44493000</v>
      </c>
    </row>
    <row r="25" spans="1:3">
      <c r="A25" s="4" t="s">
        <v>649</v>
      </c>
    </row>
    <row r="26" spans="1:3">
      <c r="A26" s="3" t="s">
        <v>644</v>
      </c>
    </row>
    <row r="27" spans="1:3">
      <c r="A27" s="4" t="s">
        <v>645</v>
      </c>
      <c r="B27" s="5" t="n">
        <v>1176155000</v>
      </c>
      <c r="C27" s="5" t="n">
        <v>1328714000</v>
      </c>
    </row>
    <row r="28" spans="1:3">
      <c r="A28" s="4" t="s">
        <v>650</v>
      </c>
    </row>
    <row r="29" spans="1:3">
      <c r="A29" s="3" t="s">
        <v>644</v>
      </c>
    </row>
    <row r="30" spans="1:3">
      <c r="A30" s="4" t="s">
        <v>645</v>
      </c>
      <c r="B30" s="6" t="n">
        <v>94383000</v>
      </c>
      <c r="C30" s="6" t="n">
        <v>1055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58</v>
      </c>
    </row>
    <row r="2" spans="1:3">
      <c r="A2" s="4" t="s">
        <v>134</v>
      </c>
    </row>
    <row r="3" spans="1:3">
      <c r="A3" s="3" t="s">
        <v>652</v>
      </c>
    </row>
    <row r="4" spans="1:3">
      <c r="A4" s="4" t="s">
        <v>642</v>
      </c>
      <c r="B4" s="6" t="n">
        <v>53985</v>
      </c>
      <c r="C4" s="6" t="n">
        <v>59832</v>
      </c>
    </row>
    <row r="5" spans="1:3">
      <c r="A5" s="4" t="s">
        <v>643</v>
      </c>
      <c r="B5" s="5" t="n">
        <v>26186</v>
      </c>
      <c r="C5" s="5" t="n">
        <v>44493</v>
      </c>
    </row>
    <row r="6" spans="1:3">
      <c r="A6" s="4" t="s">
        <v>653</v>
      </c>
    </row>
    <row r="7" spans="1:3">
      <c r="A7" s="3" t="s">
        <v>652</v>
      </c>
    </row>
    <row r="8" spans="1:3">
      <c r="A8" s="4" t="s">
        <v>645</v>
      </c>
      <c r="B8" s="5" t="n">
        <v>1176155</v>
      </c>
      <c r="C8" s="5" t="n">
        <v>1328714</v>
      </c>
    </row>
    <row r="9" spans="1:3">
      <c r="A9" s="4" t="s">
        <v>654</v>
      </c>
    </row>
    <row r="10" spans="1:3">
      <c r="A10" s="3" t="s">
        <v>652</v>
      </c>
    </row>
    <row r="11" spans="1:3">
      <c r="A11" s="4" t="s">
        <v>645</v>
      </c>
      <c r="B11" s="5" t="n">
        <v>94383</v>
      </c>
      <c r="C11" s="6" t="n">
        <v>105510</v>
      </c>
    </row>
    <row r="12" spans="1:3">
      <c r="A12" s="4" t="s">
        <v>655</v>
      </c>
    </row>
    <row r="13" spans="1:3">
      <c r="A13" s="3" t="s">
        <v>652</v>
      </c>
    </row>
    <row r="14" spans="1:3">
      <c r="A14" s="4" t="s">
        <v>642</v>
      </c>
      <c r="B14" s="5" t="n">
        <v>0</v>
      </c>
    </row>
    <row r="15" spans="1:3">
      <c r="A15" s="4" t="s">
        <v>643</v>
      </c>
      <c r="B15" s="5" t="n">
        <v>0</v>
      </c>
    </row>
    <row r="16" spans="1:3">
      <c r="A16" s="4" t="s">
        <v>656</v>
      </c>
    </row>
    <row r="17" spans="1:3">
      <c r="A17" s="3" t="s">
        <v>652</v>
      </c>
    </row>
    <row r="18" spans="1:3">
      <c r="A18" s="4" t="s">
        <v>645</v>
      </c>
      <c r="B18" s="5" t="n">
        <v>0</v>
      </c>
    </row>
    <row r="19" spans="1:3">
      <c r="A19" s="4" t="s">
        <v>657</v>
      </c>
    </row>
    <row r="20" spans="1:3">
      <c r="A20" s="3" t="s">
        <v>652</v>
      </c>
    </row>
    <row r="21" spans="1:3">
      <c r="A21" s="4" t="s">
        <v>645</v>
      </c>
      <c r="B21" s="5" t="n">
        <v>0</v>
      </c>
    </row>
    <row r="22" spans="1:3">
      <c r="A22" s="4" t="s">
        <v>658</v>
      </c>
    </row>
    <row r="23" spans="1:3">
      <c r="A23" s="3" t="s">
        <v>652</v>
      </c>
    </row>
    <row r="24" spans="1:3">
      <c r="A24" s="4" t="s">
        <v>642</v>
      </c>
      <c r="B24" s="5" t="n">
        <v>0</v>
      </c>
    </row>
    <row r="25" spans="1:3">
      <c r="A25" s="4" t="s">
        <v>643</v>
      </c>
      <c r="B25" s="5" t="n">
        <v>0</v>
      </c>
    </row>
    <row r="26" spans="1:3">
      <c r="A26" s="4" t="s">
        <v>659</v>
      </c>
    </row>
    <row r="27" spans="1:3">
      <c r="A27" s="3" t="s">
        <v>652</v>
      </c>
    </row>
    <row r="28" spans="1:3">
      <c r="A28" s="4" t="s">
        <v>645</v>
      </c>
      <c r="B28" s="5" t="n">
        <v>1176155</v>
      </c>
    </row>
    <row r="29" spans="1:3">
      <c r="A29" s="4" t="s">
        <v>660</v>
      </c>
    </row>
    <row r="30" spans="1:3">
      <c r="A30" s="3" t="s">
        <v>652</v>
      </c>
    </row>
    <row r="31" spans="1:3">
      <c r="A31" s="4" t="s">
        <v>645</v>
      </c>
      <c r="B31" s="5" t="n">
        <v>0</v>
      </c>
    </row>
    <row r="32" spans="1:3">
      <c r="A32" s="4" t="s">
        <v>661</v>
      </c>
    </row>
    <row r="33" spans="1:3">
      <c r="A33" s="3" t="s">
        <v>652</v>
      </c>
    </row>
    <row r="34" spans="1:3">
      <c r="A34" s="4" t="s">
        <v>642</v>
      </c>
      <c r="B34" s="5" t="n">
        <v>53985</v>
      </c>
    </row>
    <row r="35" spans="1:3">
      <c r="A35" s="4" t="s">
        <v>643</v>
      </c>
      <c r="B35" s="5" t="n">
        <v>26186</v>
      </c>
    </row>
    <row r="36" spans="1:3">
      <c r="A36" s="4" t="s">
        <v>662</v>
      </c>
    </row>
    <row r="37" spans="1:3">
      <c r="A37" s="3" t="s">
        <v>652</v>
      </c>
    </row>
    <row r="38" spans="1:3">
      <c r="A38" s="4" t="s">
        <v>645</v>
      </c>
      <c r="B38" s="5" t="n">
        <v>0</v>
      </c>
    </row>
    <row r="39" spans="1:3">
      <c r="A39" s="4" t="s">
        <v>663</v>
      </c>
    </row>
    <row r="40" spans="1:3">
      <c r="A40" s="3" t="s">
        <v>652</v>
      </c>
    </row>
    <row r="41" spans="1:3">
      <c r="A41" s="4" t="s">
        <v>645</v>
      </c>
      <c r="B41" s="5" t="n">
        <v>94383</v>
      </c>
    </row>
    <row r="42" spans="1:3">
      <c r="A42" s="4" t="s">
        <v>664</v>
      </c>
    </row>
    <row r="43" spans="1:3">
      <c r="A43" s="3" t="s">
        <v>652</v>
      </c>
    </row>
    <row r="44" spans="1:3">
      <c r="A44" s="4" t="s">
        <v>642</v>
      </c>
      <c r="B44" s="5" t="n">
        <v>53985</v>
      </c>
    </row>
    <row r="45" spans="1:3">
      <c r="A45" s="4" t="s">
        <v>643</v>
      </c>
      <c r="B45" s="5" t="n">
        <v>26186</v>
      </c>
    </row>
    <row r="46" spans="1:3">
      <c r="A46" s="4" t="s">
        <v>665</v>
      </c>
    </row>
    <row r="47" spans="1:3">
      <c r="A47" s="3" t="s">
        <v>652</v>
      </c>
    </row>
    <row r="48" spans="1:3">
      <c r="A48" s="4" t="s">
        <v>645</v>
      </c>
      <c r="B48" s="5" t="n">
        <v>1176155</v>
      </c>
    </row>
    <row r="49" spans="1:3">
      <c r="A49" s="4" t="s">
        <v>666</v>
      </c>
    </row>
    <row r="50" spans="1:3">
      <c r="A50" s="3" t="s">
        <v>652</v>
      </c>
    </row>
    <row r="51" spans="1:3">
      <c r="A51" s="4" t="s">
        <v>645</v>
      </c>
      <c r="B51" s="6" t="n">
        <v>943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58</v>
      </c>
    </row>
    <row r="2" spans="1:3">
      <c r="A2" s="3" t="s">
        <v>652</v>
      </c>
    </row>
    <row r="3" spans="1:3">
      <c r="A3" s="4" t="s">
        <v>668</v>
      </c>
      <c r="B3" s="6" t="n">
        <v>8074</v>
      </c>
      <c r="C3" s="6" t="n">
        <v>7477</v>
      </c>
    </row>
    <row r="4" spans="1:3">
      <c r="A4" s="4" t="s">
        <v>645</v>
      </c>
      <c r="B4" s="5" t="n">
        <v>38411</v>
      </c>
      <c r="C4" s="6" t="n">
        <v>626</v>
      </c>
    </row>
    <row r="5" spans="1:3">
      <c r="A5" s="4" t="s">
        <v>669</v>
      </c>
    </row>
    <row r="6" spans="1:3">
      <c r="A6" s="3" t="s">
        <v>652</v>
      </c>
    </row>
    <row r="7" spans="1:3">
      <c r="A7" s="4" t="s">
        <v>645</v>
      </c>
      <c r="B7" s="5" t="n">
        <v>0</v>
      </c>
    </row>
    <row r="8" spans="1:3">
      <c r="A8" s="4" t="s">
        <v>670</v>
      </c>
    </row>
    <row r="9" spans="1:3">
      <c r="A9" s="3" t="s">
        <v>652</v>
      </c>
    </row>
    <row r="10" spans="1:3">
      <c r="A10" s="4" t="s">
        <v>668</v>
      </c>
      <c r="B10" s="5" t="n">
        <v>0</v>
      </c>
    </row>
    <row r="11" spans="1:3">
      <c r="A11" s="4" t="s">
        <v>671</v>
      </c>
    </row>
    <row r="12" spans="1:3">
      <c r="A12" s="3" t="s">
        <v>652</v>
      </c>
    </row>
    <row r="13" spans="1:3">
      <c r="A13" s="4" t="s">
        <v>668</v>
      </c>
      <c r="B13" s="5" t="n">
        <v>0</v>
      </c>
    </row>
    <row r="14" spans="1:3">
      <c r="A14" s="4" t="s">
        <v>645</v>
      </c>
      <c r="B14" s="5" t="n">
        <v>0</v>
      </c>
    </row>
    <row r="15" spans="1:3">
      <c r="A15" s="4" t="s">
        <v>672</v>
      </c>
    </row>
    <row r="16" spans="1:3">
      <c r="A16" s="3" t="s">
        <v>652</v>
      </c>
    </row>
    <row r="17" spans="1:3">
      <c r="A17" s="4" t="s">
        <v>645</v>
      </c>
      <c r="B17" s="5" t="n">
        <v>0</v>
      </c>
    </row>
    <row r="18" spans="1:3">
      <c r="A18" s="4" t="s">
        <v>673</v>
      </c>
    </row>
    <row r="19" spans="1:3">
      <c r="A19" s="3" t="s">
        <v>652</v>
      </c>
    </row>
    <row r="20" spans="1:3">
      <c r="A20" s="4" t="s">
        <v>645</v>
      </c>
      <c r="B20" s="5" t="n">
        <v>8831</v>
      </c>
    </row>
    <row r="21" spans="1:3">
      <c r="A21" s="4" t="s">
        <v>674</v>
      </c>
    </row>
    <row r="22" spans="1:3">
      <c r="A22" s="3" t="s">
        <v>652</v>
      </c>
    </row>
    <row r="23" spans="1:3">
      <c r="A23" s="4" t="s">
        <v>668</v>
      </c>
      <c r="B23" s="5" t="n">
        <v>7525</v>
      </c>
    </row>
    <row r="24" spans="1:3">
      <c r="A24" s="4" t="s">
        <v>675</v>
      </c>
    </row>
    <row r="25" spans="1:3">
      <c r="A25" s="3" t="s">
        <v>652</v>
      </c>
    </row>
    <row r="26" spans="1:3">
      <c r="A26" s="4" t="s">
        <v>668</v>
      </c>
      <c r="B26" s="5" t="n">
        <v>549</v>
      </c>
    </row>
    <row r="27" spans="1:3">
      <c r="A27" s="4" t="s">
        <v>645</v>
      </c>
      <c r="B27" s="5" t="n">
        <v>27055</v>
      </c>
    </row>
    <row r="28" spans="1:3">
      <c r="A28" s="4" t="s">
        <v>676</v>
      </c>
    </row>
    <row r="29" spans="1:3">
      <c r="A29" s="3" t="s">
        <v>652</v>
      </c>
    </row>
    <row r="30" spans="1:3">
      <c r="A30" s="4" t="s">
        <v>645</v>
      </c>
      <c r="B30" s="5" t="n">
        <v>2525</v>
      </c>
    </row>
    <row r="31" spans="1:3">
      <c r="A31" s="4" t="s">
        <v>677</v>
      </c>
    </row>
    <row r="32" spans="1:3">
      <c r="A32" s="3" t="s">
        <v>652</v>
      </c>
    </row>
    <row r="33" spans="1:3">
      <c r="A33" s="4" t="s">
        <v>645</v>
      </c>
      <c r="B33" s="5" t="n">
        <v>0</v>
      </c>
    </row>
    <row r="34" spans="1:3">
      <c r="A34" s="4" t="s">
        <v>678</v>
      </c>
    </row>
    <row r="35" spans="1:3">
      <c r="A35" s="3" t="s">
        <v>652</v>
      </c>
    </row>
    <row r="36" spans="1:3">
      <c r="A36" s="4" t="s">
        <v>668</v>
      </c>
      <c r="B36" s="5" t="n">
        <v>0</v>
      </c>
    </row>
    <row r="37" spans="1:3">
      <c r="A37" s="4" t="s">
        <v>679</v>
      </c>
    </row>
    <row r="38" spans="1:3">
      <c r="A38" s="3" t="s">
        <v>652</v>
      </c>
    </row>
    <row r="39" spans="1:3">
      <c r="A39" s="4" t="s">
        <v>668</v>
      </c>
      <c r="B39" s="5" t="n">
        <v>0</v>
      </c>
    </row>
    <row r="40" spans="1:3">
      <c r="A40" s="4" t="s">
        <v>645</v>
      </c>
      <c r="B40" s="5" t="n">
        <v>0</v>
      </c>
    </row>
    <row r="41" spans="1:3">
      <c r="A41" s="4" t="s">
        <v>680</v>
      </c>
    </row>
    <row r="42" spans="1:3">
      <c r="A42" s="3" t="s">
        <v>652</v>
      </c>
    </row>
    <row r="43" spans="1:3">
      <c r="A43" s="4" t="s">
        <v>645</v>
      </c>
      <c r="B43" s="5" t="n">
        <v>0</v>
      </c>
    </row>
    <row r="44" spans="1:3">
      <c r="A44" s="4" t="s">
        <v>681</v>
      </c>
    </row>
    <row r="45" spans="1:3">
      <c r="A45" s="3" t="s">
        <v>652</v>
      </c>
    </row>
    <row r="46" spans="1:3">
      <c r="A46" s="4" t="s">
        <v>645</v>
      </c>
      <c r="B46" s="5" t="n">
        <v>8831</v>
      </c>
    </row>
    <row r="47" spans="1:3">
      <c r="A47" s="4" t="s">
        <v>682</v>
      </c>
    </row>
    <row r="48" spans="1:3">
      <c r="A48" s="3" t="s">
        <v>652</v>
      </c>
    </row>
    <row r="49" spans="1:3">
      <c r="A49" s="4" t="s">
        <v>668</v>
      </c>
      <c r="B49" s="5" t="n">
        <v>7525</v>
      </c>
    </row>
    <row r="50" spans="1:3">
      <c r="A50" s="4" t="s">
        <v>683</v>
      </c>
    </row>
    <row r="51" spans="1:3">
      <c r="A51" s="3" t="s">
        <v>652</v>
      </c>
    </row>
    <row r="52" spans="1:3">
      <c r="A52" s="4" t="s">
        <v>668</v>
      </c>
      <c r="B52" s="5" t="n">
        <v>549</v>
      </c>
    </row>
    <row r="53" spans="1:3">
      <c r="A53" s="4" t="s">
        <v>645</v>
      </c>
      <c r="B53" s="5" t="n">
        <v>27055</v>
      </c>
    </row>
    <row r="54" spans="1:3">
      <c r="A54" s="4" t="s">
        <v>684</v>
      </c>
    </row>
    <row r="55" spans="1:3">
      <c r="A55" s="3" t="s">
        <v>652</v>
      </c>
    </row>
    <row r="56" spans="1:3">
      <c r="A56" s="4" t="s">
        <v>645</v>
      </c>
      <c r="B56" s="6" t="n">
        <v>2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12"/>
    <col customWidth="1" max="3" min="3" width="27"/>
    <col customWidth="1" max="4" min="4" width="13"/>
    <col customWidth="1" max="5" min="5" width="27"/>
    <col customWidth="1" max="6" min="6" width="49"/>
    <col customWidth="1" max="7" min="7" width="46"/>
    <col customWidth="1" max="8" min="8" width="24"/>
  </cols>
  <sheetData>
    <row r="1" spans="1:8">
      <c r="A1" s="1" t="s">
        <v>133</v>
      </c>
      <c r="B1" s="2" t="s">
        <v>134</v>
      </c>
      <c r="C1" s="2" t="s">
        <v>135</v>
      </c>
      <c r="D1" s="2" t="s">
        <v>136</v>
      </c>
      <c r="E1" s="2" t="s">
        <v>137</v>
      </c>
      <c r="F1" s="2" t="s">
        <v>138</v>
      </c>
      <c r="G1" s="2" t="s">
        <v>139</v>
      </c>
      <c r="H1" s="2" t="s">
        <v>140</v>
      </c>
    </row>
    <row r="2" spans="1:8">
      <c r="A2" s="4" t="s">
        <v>141</v>
      </c>
      <c r="D2" s="5" t="n">
        <v>178306528</v>
      </c>
    </row>
    <row r="3" spans="1:8">
      <c r="A3" s="4" t="s">
        <v>142</v>
      </c>
      <c r="B3" s="6" t="n">
        <v>3254747</v>
      </c>
      <c r="C3" s="6" t="n">
        <v>3250414</v>
      </c>
      <c r="D3" s="6" t="n">
        <v>1783</v>
      </c>
      <c r="E3" s="6" t="n">
        <v>3507925</v>
      </c>
      <c r="F3" s="6" t="n">
        <v>-271595</v>
      </c>
      <c r="G3" s="6" t="n">
        <v>12301</v>
      </c>
      <c r="H3" s="6" t="n">
        <v>4333</v>
      </c>
    </row>
    <row r="4" spans="1:8">
      <c r="A4" s="3" t="s">
        <v>143</v>
      </c>
    </row>
    <row r="5" spans="1:8">
      <c r="A5" s="4" t="s">
        <v>144</v>
      </c>
      <c r="B5" s="5" t="n">
        <v>-77692</v>
      </c>
      <c r="C5" s="5" t="n">
        <v>-77704</v>
      </c>
      <c r="F5" s="5" t="n">
        <v>-77704</v>
      </c>
      <c r="H5" s="5" t="n">
        <v>12</v>
      </c>
    </row>
    <row r="6" spans="1:8">
      <c r="A6" s="4" t="s">
        <v>145</v>
      </c>
      <c r="B6" s="5" t="n">
        <v>-14048</v>
      </c>
      <c r="C6" s="5" t="n">
        <v>-14048</v>
      </c>
      <c r="G6" s="5" t="n">
        <v>-14048</v>
      </c>
    </row>
    <row r="7" spans="1:8">
      <c r="A7" s="4" t="s">
        <v>146</v>
      </c>
      <c r="B7" s="5" t="n">
        <v>-36</v>
      </c>
      <c r="H7" s="5" t="n">
        <v>-36</v>
      </c>
    </row>
    <row r="8" spans="1:8">
      <c r="A8" s="4" t="s">
        <v>147</v>
      </c>
      <c r="B8" s="5" t="n">
        <v>3270</v>
      </c>
      <c r="C8" s="5" t="n">
        <v>3270</v>
      </c>
      <c r="E8" s="5" t="n">
        <v>3270</v>
      </c>
    </row>
    <row r="9" spans="1:8">
      <c r="A9" s="4" t="s">
        <v>148</v>
      </c>
      <c r="D9" s="5" t="n">
        <v>113071</v>
      </c>
    </row>
    <row r="10" spans="1:8">
      <c r="A10" s="4" t="s">
        <v>149</v>
      </c>
      <c r="B10" s="5" t="n">
        <v>-2207</v>
      </c>
      <c r="C10" s="5" t="n">
        <v>-2207</v>
      </c>
      <c r="D10" s="6" t="n">
        <v>1</v>
      </c>
      <c r="E10" s="5" t="n">
        <v>-2208</v>
      </c>
    </row>
    <row r="11" spans="1:8">
      <c r="A11" s="4" t="s">
        <v>150</v>
      </c>
      <c r="B11" s="5" t="n">
        <v>-80754</v>
      </c>
      <c r="C11" s="5" t="n">
        <v>-80754</v>
      </c>
      <c r="F11" s="5" t="n">
        <v>-80754</v>
      </c>
    </row>
    <row r="12" spans="1:8">
      <c r="A12" s="4" t="s">
        <v>151</v>
      </c>
      <c r="D12" s="5" t="n">
        <v>178419599</v>
      </c>
    </row>
    <row r="13" spans="1:8">
      <c r="A13" s="4" t="s">
        <v>152</v>
      </c>
      <c r="B13" s="5" t="n">
        <v>3050778</v>
      </c>
      <c r="C13" s="5" t="n">
        <v>3046469</v>
      </c>
      <c r="D13" s="6" t="n">
        <v>1784</v>
      </c>
      <c r="E13" s="5" t="n">
        <v>3508987</v>
      </c>
      <c r="F13" s="5" t="n">
        <v>-462555</v>
      </c>
      <c r="G13" s="5" t="n">
        <v>-1747</v>
      </c>
      <c r="H13" s="5" t="n">
        <v>4309</v>
      </c>
    </row>
    <row r="14" spans="1:8">
      <c r="A14" s="4" t="s">
        <v>153</v>
      </c>
      <c r="D14" s="5" t="n">
        <v>205208018</v>
      </c>
    </row>
    <row r="15" spans="1:8">
      <c r="A15" s="4" t="s">
        <v>154</v>
      </c>
      <c r="B15" s="5" t="n">
        <v>3488460</v>
      </c>
      <c r="C15" s="5" t="n">
        <v>3488460</v>
      </c>
      <c r="D15" s="6" t="n">
        <v>2052</v>
      </c>
      <c r="E15" s="5" t="n">
        <v>4072079</v>
      </c>
      <c r="F15" s="5" t="n">
        <v>-573283</v>
      </c>
      <c r="G15" s="5" t="n">
        <v>-12388</v>
      </c>
      <c r="H15" s="5" t="n">
        <v>0</v>
      </c>
    </row>
    <row r="16" spans="1:8">
      <c r="A16" s="3" t="s">
        <v>143</v>
      </c>
    </row>
    <row r="17" spans="1:8">
      <c r="A17" s="4" t="s">
        <v>144</v>
      </c>
      <c r="B17" s="5" t="n">
        <v>35217</v>
      </c>
      <c r="C17" s="5" t="n">
        <v>35217</v>
      </c>
      <c r="F17" s="5" t="n">
        <v>35217</v>
      </c>
    </row>
    <row r="18" spans="1:8">
      <c r="A18" s="4" t="s">
        <v>145</v>
      </c>
      <c r="B18" s="5" t="n">
        <v>-38985</v>
      </c>
      <c r="C18" s="5" t="n">
        <v>-38985</v>
      </c>
      <c r="G18" s="5" t="n">
        <v>-38985</v>
      </c>
    </row>
    <row r="19" spans="1:8">
      <c r="A19" s="4" t="s">
        <v>147</v>
      </c>
      <c r="B19" s="5" t="n">
        <v>2988</v>
      </c>
      <c r="C19" s="5" t="n">
        <v>2988</v>
      </c>
      <c r="E19" s="5" t="n">
        <v>2988</v>
      </c>
    </row>
    <row r="20" spans="1:8">
      <c r="A20" s="4" t="s">
        <v>148</v>
      </c>
      <c r="D20" s="5" t="n">
        <v>351338</v>
      </c>
    </row>
    <row r="21" spans="1:8">
      <c r="A21" s="4" t="s">
        <v>149</v>
      </c>
      <c r="B21" s="5" t="n">
        <v>718</v>
      </c>
      <c r="C21" s="5" t="n">
        <v>718</v>
      </c>
      <c r="D21" s="6" t="n">
        <v>4</v>
      </c>
      <c r="E21" s="5" t="n">
        <v>714</v>
      </c>
    </row>
    <row r="22" spans="1:8">
      <c r="A22" s="4" t="s">
        <v>150</v>
      </c>
      <c r="B22" s="5" t="n">
        <v>-93018</v>
      </c>
      <c r="C22" s="5" t="n">
        <v>-93018</v>
      </c>
      <c r="F22" s="5" t="n">
        <v>-93018</v>
      </c>
    </row>
    <row r="23" spans="1:8">
      <c r="A23" s="4" t="s">
        <v>155</v>
      </c>
      <c r="D23" s="5" t="n">
        <v>205559356</v>
      </c>
    </row>
    <row r="24" spans="1:8">
      <c r="A24" s="4" t="s">
        <v>156</v>
      </c>
      <c r="B24" s="6" t="n">
        <v>3395213</v>
      </c>
      <c r="C24" s="6" t="n">
        <v>3395213</v>
      </c>
      <c r="D24" s="6" t="n">
        <v>2056</v>
      </c>
      <c r="E24" s="6" t="n">
        <v>4075781</v>
      </c>
      <c r="F24" s="6" t="n">
        <v>-631251</v>
      </c>
      <c r="G24" s="6" t="n">
        <v>-51373</v>
      </c>
      <c r="H2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686</v>
      </c>
      <c r="C1" s="2" t="s">
        <v>2</v>
      </c>
      <c r="D1" s="2" t="s">
        <v>93</v>
      </c>
    </row>
    <row r="2" spans="1:4">
      <c r="A2" s="3" t="s">
        <v>687</v>
      </c>
    </row>
    <row r="3" spans="1:4">
      <c r="A3" s="4" t="s">
        <v>688</v>
      </c>
      <c r="C3" s="6" t="n">
        <v>900000</v>
      </c>
      <c r="D3" s="6" t="n">
        <v>1300000</v>
      </c>
    </row>
    <row r="4" spans="1:4">
      <c r="A4" s="4" t="s">
        <v>689</v>
      </c>
    </row>
    <row r="5" spans="1:4">
      <c r="A5" s="3" t="s">
        <v>687</v>
      </c>
    </row>
    <row r="6" spans="1:4">
      <c r="A6" s="4" t="s">
        <v>690</v>
      </c>
      <c r="C6" s="5" t="n">
        <v>161338</v>
      </c>
    </row>
    <row r="7" spans="1:4">
      <c r="A7" s="4" t="s">
        <v>691</v>
      </c>
    </row>
    <row r="8" spans="1:4">
      <c r="A8" s="3" t="s">
        <v>687</v>
      </c>
    </row>
    <row r="9" spans="1:4">
      <c r="A9" s="4" t="s">
        <v>692</v>
      </c>
      <c r="B9" s="6" t="n">
        <v>400000000</v>
      </c>
    </row>
    <row r="10" spans="1:4">
      <c r="A10" s="4" t="s">
        <v>693</v>
      </c>
      <c r="C10" s="5" t="n">
        <v>200000</v>
      </c>
    </row>
    <row r="11" spans="1:4">
      <c r="A11" s="4" t="s">
        <v>694</v>
      </c>
      <c r="C11" s="7" t="n">
        <v>20.33</v>
      </c>
    </row>
    <row r="12" spans="1:4">
      <c r="A12" s="4" t="s">
        <v>695</v>
      </c>
      <c r="C12" s="6" t="n">
        <v>3900000</v>
      </c>
    </row>
    <row r="13" spans="1:4">
      <c r="A13" s="4" t="s">
        <v>696</v>
      </c>
      <c r="C13" s="5" t="n">
        <v>58000</v>
      </c>
    </row>
    <row r="14" spans="1:4">
      <c r="A14" s="4" t="s">
        <v>697</v>
      </c>
      <c r="C14" s="6" t="n">
        <v>336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158</v>
      </c>
      <c r="C1" s="2" t="s">
        <v>2</v>
      </c>
      <c r="D1" s="2" t="s">
        <v>93</v>
      </c>
    </row>
    <row r="2" spans="1:4">
      <c r="A2" s="3" t="s">
        <v>222</v>
      </c>
    </row>
    <row r="3" spans="1:4">
      <c r="A3" s="4" t="s">
        <v>160</v>
      </c>
      <c r="B3" s="7" t="n">
        <v>0.45</v>
      </c>
      <c r="C3" s="7" t="n">
        <v>0.45</v>
      </c>
      <c r="D3" s="7" t="n">
        <v>0.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2</v>
      </c>
      <c r="C1" s="2" t="s">
        <v>58</v>
      </c>
      <c r="D1" s="2" t="s">
        <v>93</v>
      </c>
      <c r="E1" s="2" t="s">
        <v>700</v>
      </c>
    </row>
    <row r="2" spans="1:5">
      <c r="A2" s="3" t="s">
        <v>701</v>
      </c>
    </row>
    <row r="3" spans="1:5">
      <c r="A3" s="4" t="s">
        <v>702</v>
      </c>
      <c r="B3" s="6" t="n">
        <v>3395213</v>
      </c>
      <c r="C3" s="6" t="n">
        <v>3488460</v>
      </c>
      <c r="D3" s="6" t="n">
        <v>3050778</v>
      </c>
      <c r="E3" s="6" t="n">
        <v>3254747</v>
      </c>
    </row>
    <row r="4" spans="1:5">
      <c r="A4" s="4" t="s">
        <v>703</v>
      </c>
    </row>
    <row r="5" spans="1:5">
      <c r="A5" s="3" t="s">
        <v>701</v>
      </c>
    </row>
    <row r="6" spans="1:5">
      <c r="A6" s="4" t="s">
        <v>702</v>
      </c>
      <c r="B6" s="5" t="n">
        <v>-51373</v>
      </c>
      <c r="C6" s="5" t="n">
        <v>-12388</v>
      </c>
      <c r="D6" s="6" t="n">
        <v>-1747</v>
      </c>
      <c r="E6" s="6" t="n">
        <v>12301</v>
      </c>
    </row>
    <row r="7" spans="1:5">
      <c r="A7" s="4" t="s">
        <v>704</v>
      </c>
    </row>
    <row r="8" spans="1:5">
      <c r="A8" s="3" t="s">
        <v>701</v>
      </c>
    </row>
    <row r="9" spans="1:5">
      <c r="A9" s="4" t="s">
        <v>702</v>
      </c>
      <c r="B9" s="5" t="n">
        <v>191</v>
      </c>
      <c r="C9" s="5" t="n">
        <v>-1516</v>
      </c>
    </row>
    <row r="10" spans="1:5">
      <c r="A10" s="4" t="s">
        <v>128</v>
      </c>
    </row>
    <row r="11" spans="1:5">
      <c r="A11" s="3" t="s">
        <v>701</v>
      </c>
    </row>
    <row r="12" spans="1:5">
      <c r="A12" s="4" t="s">
        <v>702</v>
      </c>
      <c r="B12" s="6" t="n">
        <v>-51564</v>
      </c>
      <c r="C12" s="6" t="n">
        <v>-108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93</v>
      </c>
    </row>
    <row r="3" spans="1:3">
      <c r="A3" s="3" t="s">
        <v>706</v>
      </c>
    </row>
    <row r="4" spans="1:3">
      <c r="A4" s="4" t="s">
        <v>115</v>
      </c>
      <c r="B4" s="6" t="n">
        <v>35217</v>
      </c>
      <c r="C4" s="6" t="n">
        <v>-77704</v>
      </c>
    </row>
    <row r="5" spans="1:3">
      <c r="A5" s="3" t="s">
        <v>707</v>
      </c>
    </row>
    <row r="6" spans="1:3">
      <c r="A6" s="4" t="s">
        <v>708</v>
      </c>
      <c r="B6" s="5" t="n">
        <v>205395330</v>
      </c>
      <c r="C6" s="5" t="n">
        <v>178385984</v>
      </c>
    </row>
    <row r="7" spans="1:3">
      <c r="A7" s="4" t="s">
        <v>709</v>
      </c>
      <c r="B7" s="5" t="n">
        <v>610955</v>
      </c>
      <c r="C7" s="5" t="n">
        <v>0</v>
      </c>
    </row>
    <row r="8" spans="1:3">
      <c r="A8" s="4" t="s">
        <v>710</v>
      </c>
      <c r="B8" s="5" t="n">
        <v>206006285</v>
      </c>
      <c r="C8" s="5" t="n">
        <v>178385984</v>
      </c>
    </row>
    <row r="9" spans="1:3">
      <c r="A9" s="3" t="s">
        <v>116</v>
      </c>
    </row>
    <row r="10" spans="1:3">
      <c r="A10" s="4" t="s">
        <v>117</v>
      </c>
      <c r="B10" s="7" t="n">
        <v>0.17</v>
      </c>
      <c r="C10" s="7" t="n">
        <v>-0.44</v>
      </c>
    </row>
    <row r="11" spans="1:3">
      <c r="A11" s="4" t="s">
        <v>118</v>
      </c>
      <c r="B11" s="7" t="n">
        <v>0.17</v>
      </c>
      <c r="C11" s="7" t="n">
        <v>-0.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93</v>
      </c>
    </row>
    <row r="3" spans="1:3">
      <c r="A3" s="4" t="s">
        <v>689</v>
      </c>
    </row>
    <row r="4" spans="1:3">
      <c r="A4" s="3" t="s">
        <v>712</v>
      </c>
    </row>
    <row r="5" spans="1:3">
      <c r="A5" s="4" t="s">
        <v>713</v>
      </c>
      <c r="B5" s="5" t="n">
        <v>6300</v>
      </c>
      <c r="C5" s="5" t="n">
        <v>3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4</v>
      </c>
      <c r="B1" s="2" t="s">
        <v>1</v>
      </c>
    </row>
    <row r="2" spans="1:4">
      <c r="B2" s="2" t="s">
        <v>2</v>
      </c>
      <c r="C2" s="2" t="s">
        <v>93</v>
      </c>
      <c r="D2" s="2" t="s">
        <v>58</v>
      </c>
    </row>
    <row r="3" spans="1:4">
      <c r="A3" s="3" t="s">
        <v>715</v>
      </c>
    </row>
    <row r="4" spans="1:4">
      <c r="A4" s="4" t="s">
        <v>67</v>
      </c>
      <c r="B4" s="6" t="n">
        <v>6092304</v>
      </c>
      <c r="D4" s="6" t="n">
        <v>6069299</v>
      </c>
    </row>
    <row r="5" spans="1:4">
      <c r="A5" s="4" t="s">
        <v>75</v>
      </c>
      <c r="B5" s="5" t="n">
        <v>2697091</v>
      </c>
      <c r="D5" s="5" t="n">
        <v>2580839</v>
      </c>
    </row>
    <row r="6" spans="1:4">
      <c r="A6" s="4" t="s">
        <v>98</v>
      </c>
      <c r="B6" s="5" t="n">
        <v>149346</v>
      </c>
      <c r="C6" s="6" t="n">
        <v>136773</v>
      </c>
    </row>
    <row r="7" spans="1:4">
      <c r="A7" s="4" t="s">
        <v>105</v>
      </c>
      <c r="B7" s="5" t="n">
        <v>111462</v>
      </c>
      <c r="C7" s="5" t="n">
        <v>211121</v>
      </c>
    </row>
    <row r="8" spans="1:4">
      <c r="A8" s="4" t="s">
        <v>716</v>
      </c>
      <c r="B8" s="5" t="n">
        <v>35217</v>
      </c>
      <c r="C8" s="5" t="n">
        <v>-77692</v>
      </c>
    </row>
    <row r="9" spans="1:4">
      <c r="A9" s="4" t="s">
        <v>717</v>
      </c>
      <c r="B9" s="5" t="n">
        <v>35217</v>
      </c>
      <c r="C9" s="6" t="n">
        <v>-77704</v>
      </c>
    </row>
    <row r="10" spans="1:4">
      <c r="A10" s="4" t="s">
        <v>718</v>
      </c>
    </row>
    <row r="11" spans="1:4">
      <c r="A11" s="3" t="s">
        <v>715</v>
      </c>
    </row>
    <row r="12" spans="1:4">
      <c r="A12" s="4" t="s">
        <v>67</v>
      </c>
      <c r="B12" s="5" t="n">
        <v>70689</v>
      </c>
      <c r="D12" s="5" t="n">
        <v>52597</v>
      </c>
    </row>
    <row r="13" spans="1:4">
      <c r="A13" s="4" t="s">
        <v>75</v>
      </c>
      <c r="B13" s="5" t="n">
        <v>2378729</v>
      </c>
      <c r="D13" s="6" t="n">
        <v>2241501</v>
      </c>
    </row>
    <row r="14" spans="1:4">
      <c r="A14" s="4" t="s">
        <v>98</v>
      </c>
      <c r="B14" s="5" t="n">
        <v>12</v>
      </c>
    </row>
    <row r="15" spans="1:4">
      <c r="A15" s="4" t="s">
        <v>105</v>
      </c>
      <c r="B15" s="5" t="n">
        <v>30349</v>
      </c>
    </row>
    <row r="16" spans="1:4">
      <c r="A16" s="4" t="s">
        <v>716</v>
      </c>
      <c r="B16" s="5" t="n">
        <v>-30820</v>
      </c>
    </row>
    <row r="17" spans="1:4">
      <c r="A17" s="4" t="s">
        <v>717</v>
      </c>
      <c r="B17" s="6" t="n">
        <v>-308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s>
  <sheetData>
    <row r="1" spans="1:5">
      <c r="A1" s="1" t="s">
        <v>719</v>
      </c>
      <c r="B1" s="2" t="s">
        <v>720</v>
      </c>
      <c r="C1" s="2" t="s">
        <v>158</v>
      </c>
      <c r="D1" s="2" t="s">
        <v>2</v>
      </c>
      <c r="E1" s="2" t="s">
        <v>93</v>
      </c>
    </row>
    <row r="2" spans="1:5">
      <c r="A2" s="3" t="s">
        <v>721</v>
      </c>
    </row>
    <row r="3" spans="1:5">
      <c r="A3" s="4" t="s">
        <v>722</v>
      </c>
      <c r="C3" s="7" t="n">
        <v>0.45</v>
      </c>
      <c r="D3" s="7" t="n">
        <v>0.45</v>
      </c>
      <c r="E3" s="7" t="n">
        <v>0.45</v>
      </c>
    </row>
    <row r="4" spans="1:5">
      <c r="A4" s="4" t="s">
        <v>723</v>
      </c>
    </row>
    <row r="5" spans="1:5">
      <c r="A5" s="3" t="s">
        <v>721</v>
      </c>
    </row>
    <row r="6" spans="1:5">
      <c r="A6" s="4" t="s">
        <v>722</v>
      </c>
      <c r="B6" s="7" t="n">
        <v>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724</v>
      </c>
      <c r="B1" s="1" t="s">
        <v>725</v>
      </c>
      <c r="C1" s="2" t="s">
        <v>726</v>
      </c>
    </row>
    <row r="2" spans="1:3">
      <c r="A2" s="4" t="s">
        <v>727</v>
      </c>
    </row>
    <row r="3" spans="1:3">
      <c r="A3" s="4" t="s">
        <v>728</v>
      </c>
      <c r="B3" s="4" t="s">
        <v>729</v>
      </c>
      <c r="C3" s="6" t="n">
        <v>-32502000</v>
      </c>
    </row>
    <row r="4" spans="1:3">
      <c r="A4" s="4" t="s">
        <v>730</v>
      </c>
    </row>
    <row r="5" spans="1:3">
      <c r="A5" s="4" t="s">
        <v>728</v>
      </c>
      <c r="B5" s="4" t="s">
        <v>729</v>
      </c>
      <c r="C5" s="5" t="n">
        <v>-32502000</v>
      </c>
    </row>
    <row r="6" spans="1:3">
      <c r="A6" s="4" t="s">
        <v>731</v>
      </c>
    </row>
    <row r="7" spans="1:3">
      <c r="A7" s="4" t="s">
        <v>728</v>
      </c>
      <c r="B7" s="4" t="s">
        <v>729</v>
      </c>
      <c r="C7" s="5" t="n">
        <v>-32502000</v>
      </c>
    </row>
    <row r="8" spans="1:3">
      <c r="A8" s="4" t="s">
        <v>732</v>
      </c>
    </row>
    <row r="9" spans="1:3">
      <c r="A9" s="4" t="s">
        <v>728</v>
      </c>
      <c r="B9" s="4" t="s">
        <v>729</v>
      </c>
      <c r="C9" s="6" t="n">
        <v>-16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7</v>
      </c>
      <c r="B1" s="2" t="s">
        <v>158</v>
      </c>
      <c r="C1" s="2" t="s">
        <v>2</v>
      </c>
      <c r="D1" s="2" t="s">
        <v>93</v>
      </c>
    </row>
    <row r="2" spans="1:4">
      <c r="A2" s="3" t="s">
        <v>159</v>
      </c>
    </row>
    <row r="3" spans="1:4">
      <c r="A3" s="4" t="s">
        <v>160</v>
      </c>
      <c r="B3" s="7" t="n">
        <v>0.45</v>
      </c>
      <c r="C3" s="7" t="n">
        <v>0.45</v>
      </c>
      <c r="D3" s="7" t="n">
        <v>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3</v>
      </c>
    </row>
    <row r="3" spans="1:3">
      <c r="A3" s="3" t="s">
        <v>162</v>
      </c>
    </row>
    <row r="4" spans="1:3">
      <c r="A4" s="4" t="s">
        <v>113</v>
      </c>
      <c r="B4" s="6" t="n">
        <v>35217</v>
      </c>
      <c r="C4" s="6" t="n">
        <v>-77692</v>
      </c>
    </row>
    <row r="5" spans="1:3">
      <c r="A5" s="3" t="s">
        <v>163</v>
      </c>
    </row>
    <row r="6" spans="1:3">
      <c r="A6" s="4" t="s">
        <v>100</v>
      </c>
      <c r="B6" s="5" t="n">
        <v>44168</v>
      </c>
      <c r="C6" s="5" t="n">
        <v>44949</v>
      </c>
    </row>
    <row r="7" spans="1:3">
      <c r="A7" s="4" t="s">
        <v>164</v>
      </c>
      <c r="B7" s="5" t="n">
        <v>-365</v>
      </c>
      <c r="C7" s="5" t="n">
        <v>-1164</v>
      </c>
    </row>
    <row r="8" spans="1:3">
      <c r="A8" s="4" t="s">
        <v>165</v>
      </c>
      <c r="B8" s="5" t="n">
        <v>-561</v>
      </c>
      <c r="C8" s="5" t="n">
        <v>-562</v>
      </c>
    </row>
    <row r="9" spans="1:3">
      <c r="A9" s="4" t="s">
        <v>166</v>
      </c>
      <c r="B9" s="5" t="n">
        <v>2233</v>
      </c>
      <c r="C9" s="5" t="n">
        <v>2561</v>
      </c>
    </row>
    <row r="10" spans="1:3">
      <c r="A10" s="4" t="s">
        <v>167</v>
      </c>
      <c r="B10" s="5" t="n">
        <v>2360</v>
      </c>
      <c r="C10" s="5" t="n">
        <v>2775</v>
      </c>
    </row>
    <row r="11" spans="1:3">
      <c r="A11" s="4" t="s">
        <v>103</v>
      </c>
      <c r="B11" s="5" t="n">
        <v>667</v>
      </c>
      <c r="C11" s="5" t="n">
        <v>1207</v>
      </c>
    </row>
    <row r="12" spans="1:3">
      <c r="A12" s="4" t="s">
        <v>108</v>
      </c>
      <c r="B12" s="5" t="n">
        <v>217</v>
      </c>
      <c r="C12" s="5" t="n">
        <v>1520</v>
      </c>
    </row>
    <row r="13" spans="1:3">
      <c r="A13" s="4" t="s">
        <v>104</v>
      </c>
      <c r="B13" s="5" t="n">
        <v>0</v>
      </c>
      <c r="C13" s="5" t="n">
        <v>103134</v>
      </c>
    </row>
    <row r="14" spans="1:3">
      <c r="A14" s="4" t="s">
        <v>111</v>
      </c>
      <c r="B14" s="5" t="n">
        <v>3667</v>
      </c>
      <c r="C14" s="5" t="n">
        <v>1383</v>
      </c>
    </row>
    <row r="15" spans="1:3">
      <c r="A15" s="4" t="s">
        <v>168</v>
      </c>
      <c r="B15" s="5" t="n">
        <v>4040</v>
      </c>
      <c r="C15" s="5" t="n">
        <v>3037</v>
      </c>
    </row>
    <row r="16" spans="1:3">
      <c r="A16" s="3" t="s">
        <v>169</v>
      </c>
    </row>
    <row r="17" spans="1:3">
      <c r="A17" s="4" t="s">
        <v>66</v>
      </c>
      <c r="B17" s="5" t="n">
        <v>-6895</v>
      </c>
      <c r="C17" s="5" t="n">
        <v>-9924</v>
      </c>
    </row>
    <row r="18" spans="1:3">
      <c r="A18" s="4" t="s">
        <v>73</v>
      </c>
      <c r="B18" s="5" t="n">
        <v>-9929</v>
      </c>
      <c r="C18" s="5" t="n">
        <v>-17265</v>
      </c>
    </row>
    <row r="19" spans="1:3">
      <c r="A19" s="4" t="s">
        <v>170</v>
      </c>
      <c r="B19" s="5" t="n">
        <v>74819</v>
      </c>
      <c r="C19" s="5" t="n">
        <v>53959</v>
      </c>
    </row>
    <row r="20" spans="1:3">
      <c r="A20" s="3" t="s">
        <v>171</v>
      </c>
    </row>
    <row r="21" spans="1:3">
      <c r="A21" s="4" t="s">
        <v>172</v>
      </c>
      <c r="B21" s="5" t="n">
        <v>-67274</v>
      </c>
      <c r="C21" s="5" t="n">
        <v>0</v>
      </c>
    </row>
    <row r="22" spans="1:3">
      <c r="A22" s="4" t="s">
        <v>173</v>
      </c>
      <c r="B22" s="5" t="n">
        <v>-936</v>
      </c>
      <c r="C22" s="5" t="n">
        <v>-2776</v>
      </c>
    </row>
    <row r="23" spans="1:3">
      <c r="A23" s="4" t="s">
        <v>174</v>
      </c>
      <c r="B23" s="5" t="n">
        <v>-11956</v>
      </c>
      <c r="C23" s="5" t="n">
        <v>-5072</v>
      </c>
    </row>
    <row r="24" spans="1:3">
      <c r="A24" s="4" t="s">
        <v>175</v>
      </c>
      <c r="B24" s="5" t="n">
        <v>1011</v>
      </c>
      <c r="C24" s="5" t="n">
        <v>5251</v>
      </c>
    </row>
    <row r="25" spans="1:3">
      <c r="A25" s="4" t="s">
        <v>176</v>
      </c>
      <c r="B25" s="5" t="n">
        <v>3059</v>
      </c>
      <c r="C25" s="5" t="n">
        <v>2087</v>
      </c>
    </row>
    <row r="26" spans="1:3">
      <c r="A26" s="4" t="s">
        <v>177</v>
      </c>
      <c r="B26" s="5" t="n">
        <v>6272</v>
      </c>
      <c r="C26" s="5" t="n">
        <v>6857</v>
      </c>
    </row>
    <row r="27" spans="1:3">
      <c r="A27" s="4" t="s">
        <v>178</v>
      </c>
      <c r="B27" s="5" t="n">
        <v>-69824</v>
      </c>
      <c r="C27" s="5" t="n">
        <v>6347</v>
      </c>
    </row>
    <row r="28" spans="1:3">
      <c r="A28" s="3" t="s">
        <v>179</v>
      </c>
    </row>
    <row r="29" spans="1:3">
      <c r="A29" s="4" t="s">
        <v>180</v>
      </c>
      <c r="B29" s="5" t="n">
        <v>101000</v>
      </c>
      <c r="C29" s="5" t="n">
        <v>-4000</v>
      </c>
    </row>
    <row r="30" spans="1:3">
      <c r="A30" s="4" t="s">
        <v>181</v>
      </c>
      <c r="B30" s="5" t="n">
        <v>-877</v>
      </c>
      <c r="C30" s="5" t="n">
        <v>-849</v>
      </c>
    </row>
    <row r="31" spans="1:3">
      <c r="A31" s="4" t="s">
        <v>182</v>
      </c>
      <c r="B31" s="5" t="n">
        <v>-715</v>
      </c>
      <c r="C31" s="5" t="n">
        <v>-6</v>
      </c>
    </row>
    <row r="32" spans="1:3">
      <c r="A32" s="4" t="s">
        <v>146</v>
      </c>
      <c r="B32" s="5" t="n">
        <v>0</v>
      </c>
      <c r="C32" s="5" t="n">
        <v>-36</v>
      </c>
    </row>
    <row r="33" spans="1:3">
      <c r="A33" s="4" t="s">
        <v>183</v>
      </c>
      <c r="B33" s="5" t="n">
        <v>1930</v>
      </c>
      <c r="C33" s="5" t="n">
        <v>-2323</v>
      </c>
    </row>
    <row r="34" spans="1:3">
      <c r="A34" s="4" t="s">
        <v>184</v>
      </c>
      <c r="B34" s="5" t="n">
        <v>-92390</v>
      </c>
      <c r="C34" s="5" t="n">
        <v>-80260</v>
      </c>
    </row>
    <row r="35" spans="1:3">
      <c r="A35" s="4" t="s">
        <v>185</v>
      </c>
      <c r="B35" s="5" t="n">
        <v>8948</v>
      </c>
      <c r="C35" s="5" t="n">
        <v>-87474</v>
      </c>
    </row>
    <row r="36" spans="1:3">
      <c r="A36" s="4" t="s">
        <v>186</v>
      </c>
      <c r="B36" s="5" t="n">
        <v>13943</v>
      </c>
      <c r="C36" s="5" t="n">
        <v>-27168</v>
      </c>
    </row>
    <row r="37" spans="1:3">
      <c r="A37" s="4" t="s">
        <v>187</v>
      </c>
      <c r="B37" s="5" t="n">
        <v>-660</v>
      </c>
      <c r="C37" s="5" t="n">
        <v>149</v>
      </c>
    </row>
    <row r="38" spans="1:3">
      <c r="A38" s="4" t="s">
        <v>188</v>
      </c>
      <c r="B38" s="5" t="n">
        <v>49143</v>
      </c>
      <c r="C38" s="5" t="n">
        <v>59658</v>
      </c>
    </row>
    <row r="39" spans="1:3">
      <c r="A39" s="4" t="s">
        <v>189</v>
      </c>
      <c r="B39" s="5" t="n">
        <v>62426</v>
      </c>
      <c r="C39" s="5" t="n">
        <v>32639</v>
      </c>
    </row>
    <row r="40" spans="1:3">
      <c r="A40" s="3" t="s">
        <v>190</v>
      </c>
    </row>
    <row r="41" spans="1:3">
      <c r="A41" s="4" t="s">
        <v>191</v>
      </c>
      <c r="B41" s="5" t="n">
        <v>21526</v>
      </c>
      <c r="C41" s="5" t="n">
        <v>42195</v>
      </c>
    </row>
    <row r="42" spans="1:3">
      <c r="A42" s="3" t="s">
        <v>192</v>
      </c>
    </row>
    <row r="43" spans="1:3">
      <c r="A43" s="4" t="s">
        <v>193</v>
      </c>
      <c r="B43" s="6" t="n">
        <v>-16092</v>
      </c>
      <c r="C4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9:01Z</dcterms:created>
  <dcterms:modified xmlns:dcterms="http://purl.org/dc/terms/" xmlns:xsi="http://www.w3.org/2001/XMLSchema-instance" xsi:type="dcterms:W3CDTF">2020-05-06T16:09:01Z</dcterms:modified>
</cp:coreProperties>
</file>